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apital Structure" sheetId="11" state="visible" r:id="rId11"/>
    <sheet xmlns:r="http://schemas.openxmlformats.org/officeDocument/2006/relationships" name="Debt" sheetId="12" state="visible" r:id="rId12"/>
    <sheet xmlns:r="http://schemas.openxmlformats.org/officeDocument/2006/relationships" name="Litigation Gains and Loss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Debt (Tables)" sheetId="18" state="visible" r:id="rId18"/>
    <sheet xmlns:r="http://schemas.openxmlformats.org/officeDocument/2006/relationships" name="Income Taxes (Tables)" sheetId="19" state="visible" r:id="rId19"/>
    <sheet xmlns:r="http://schemas.openxmlformats.org/officeDocument/2006/relationships" name="Organization and Nature of Bu_2" sheetId="20" state="visible" r:id="rId20"/>
    <sheet xmlns:r="http://schemas.openxmlformats.org/officeDocument/2006/relationships" name="Basis of Presentation and Sum_4" sheetId="21" state="visible" r:id="rId21"/>
    <sheet xmlns:r="http://schemas.openxmlformats.org/officeDocument/2006/relationships" name="Going Concern (Details Narrativ" sheetId="22" state="visible" r:id="rId22"/>
    <sheet xmlns:r="http://schemas.openxmlformats.org/officeDocument/2006/relationships" name="Related Party Transactions (Det" sheetId="23" state="visible" r:id="rId23"/>
    <sheet xmlns:r="http://schemas.openxmlformats.org/officeDocument/2006/relationships" name="Capital Structure (Details Narr" sheetId="24" state="visible" r:id="rId24"/>
    <sheet xmlns:r="http://schemas.openxmlformats.org/officeDocument/2006/relationships" name="Debt (Details)" sheetId="25" state="visible" r:id="rId25"/>
    <sheet xmlns:r="http://schemas.openxmlformats.org/officeDocument/2006/relationships" name="Debt (Details 1)" sheetId="26" state="visible" r:id="rId26"/>
    <sheet xmlns:r="http://schemas.openxmlformats.org/officeDocument/2006/relationships" name="Debt (Details 2)" sheetId="27" state="visible" r:id="rId27"/>
    <sheet xmlns:r="http://schemas.openxmlformats.org/officeDocument/2006/relationships" name="Debt (Details Narrative)" sheetId="28" state="visible" r:id="rId28"/>
    <sheet xmlns:r="http://schemas.openxmlformats.org/officeDocument/2006/relationships" name="Litigation Gains and Losses (De" sheetId="29" state="visible" r:id="rId29"/>
    <sheet xmlns:r="http://schemas.openxmlformats.org/officeDocument/2006/relationships" name="Income Taxes (Details)" sheetId="30" state="visible" r:id="rId30"/>
    <sheet xmlns:r="http://schemas.openxmlformats.org/officeDocument/2006/relationships" name="Income Taxes (Details Narrative"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456">
  <si>
    <t>Document and Entity Information - USD ($)</t>
  </si>
  <si>
    <t>12 Months Ended</t>
  </si>
  <si>
    <t>Dec. 31, 2018</t>
  </si>
  <si>
    <t>Apr. 10, 2019</t>
  </si>
  <si>
    <t>Jun. 30, 2018</t>
  </si>
  <si>
    <t>Document And Entity Information</t>
  </si>
  <si>
    <t>Entity Registrant Name</t>
  </si>
  <si>
    <t>TAUTACHROME INC.</t>
  </si>
  <si>
    <t>Entity Central Index Key</t>
  </si>
  <si>
    <t>0001389067</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Small Business</t>
  </si>
  <si>
    <t>true</t>
  </si>
  <si>
    <t>Entity Emerging Growth Company</t>
  </si>
  <si>
    <t>Entity Shell Company</t>
  </si>
  <si>
    <t>Entity Ex-Transition Period</t>
  </si>
  <si>
    <t>Consolidated Balance Sheets - USD ($)</t>
  </si>
  <si>
    <t>Dec. 31, 2017</t>
  </si>
  <si>
    <t>Current assets:</t>
  </si>
  <si>
    <t>Cash</t>
  </si>
  <si>
    <t>Total current assets</t>
  </si>
  <si>
    <t>TOTAL ASSETS</t>
  </si>
  <si>
    <t>LIABILITIES</t>
  </si>
  <si>
    <t>Accounts payable and accrued expenses</t>
  </si>
  <si>
    <t>Accounts payable - related party</t>
  </si>
  <si>
    <t>Loans from related parties</t>
  </si>
  <si>
    <t>Convertible notes payable - related party</t>
  </si>
  <si>
    <t>Short-term convertible notes payable, net</t>
  </si>
  <si>
    <t>Notes payable in default</t>
  </si>
  <si>
    <t>Short-term notes payable</t>
  </si>
  <si>
    <t>Derivative liability</t>
  </si>
  <si>
    <t xml:space="preserve"> </t>
  </si>
  <si>
    <t>Court judgment liability</t>
  </si>
  <si>
    <t>Total current liabilities</t>
  </si>
  <si>
    <t>Long-term convertible notes payable, net</t>
  </si>
  <si>
    <t>Long-term convertible notes payable – related party, net</t>
  </si>
  <si>
    <t>Crypto-currency notes payable</t>
  </si>
  <si>
    <t>Total non-current liabilities</t>
  </si>
  <si>
    <t>TOTAL LIABILITIES</t>
  </si>
  <si>
    <t>STOCKHOLDERS' EQUITY (DEFICIT)</t>
  </si>
  <si>
    <t>Series D Convertible Preferred, par value $0.0001. 13,795,104 shares authorized, 13,795,104 shares issued and outstanding at December 31, 2018 and December 31, 2017</t>
  </si>
  <si>
    <t>Common stock, $0.00001 par value. Four billion shares authorized. 1,932,483,910 and 1,685,941,636 shares issued and outstanding at December 31, 2018 and December 31, 2017, respectively</t>
  </si>
  <si>
    <t>Additional paid in capital</t>
  </si>
  <si>
    <t>Common stock payable</t>
  </si>
  <si>
    <t>Accumulated deficit</t>
  </si>
  <si>
    <t>Effect of foreign currency exchange</t>
  </si>
  <si>
    <t>TOTAL STOCKHOLDERS EQUITY</t>
  </si>
  <si>
    <t>TOTAL LIABILITIES AND STOCKHOLDERS EQUITY</t>
  </si>
  <si>
    <t>Consolidated Balance Sheets (Parenthetical) - $ / shares</t>
  </si>
  <si>
    <t>STOCKHOLDERS EQUITY (DEFICIT)</t>
  </si>
  <si>
    <t>Series D Convertible preferred stock par value</t>
  </si>
  <si>
    <t>Series D Convertible preferred stock shares authorized</t>
  </si>
  <si>
    <t>Series D Convertible preferred stock shares issued</t>
  </si>
  <si>
    <t>Series D Convertible preferred stock shares outstanding</t>
  </si>
  <si>
    <t>Common stock, par value</t>
  </si>
  <si>
    <t>Common stock, shares authorized</t>
  </si>
  <si>
    <t>Common stock, shares issued</t>
  </si>
  <si>
    <t>Common stock, shares outstanding</t>
  </si>
  <si>
    <t>Consolidated Statements of Operations - USD ($)</t>
  </si>
  <si>
    <t>OPERATING EXPENSES</t>
  </si>
  <si>
    <t>General and administrative</t>
  </si>
  <si>
    <t>Total operating expenses</t>
  </si>
  <si>
    <t>Operating loss</t>
  </si>
  <si>
    <t>OTHER INCOME / (EXPENSE)</t>
  </si>
  <si>
    <t>Gain or (loss) on litigation</t>
  </si>
  <si>
    <t>Loss on conversions of notes payable</t>
  </si>
  <si>
    <t>Interest expense</t>
  </si>
  <si>
    <t>Change in value of derivatives</t>
  </si>
  <si>
    <t>Total other</t>
  </si>
  <si>
    <t>Net income or (loss)</t>
  </si>
  <si>
    <t>OTHER COMPREHENSIVE INCOME (LOSS)</t>
  </si>
  <si>
    <t>Net comprehensive income or (loss)</t>
  </si>
  <si>
    <t>Net (loss) or income per common share - Basic</t>
  </si>
  <si>
    <t>Net (loss) or income per common share - Diluted</t>
  </si>
  <si>
    <t>$ .00</t>
  </si>
  <si>
    <t>Weighted average shares outstanding - Basic</t>
  </si>
  <si>
    <t>Weighted average shares outstanding - Diluted</t>
  </si>
  <si>
    <t>Consolidated Statement of Changes in Stockholders’ Equity (Deficit) - USD ($)</t>
  </si>
  <si>
    <t>Common Stock</t>
  </si>
  <si>
    <t>Series D Preferred Stock</t>
  </si>
  <si>
    <t>Additional Paid-In Capital</t>
  </si>
  <si>
    <t>Stock Payable</t>
  </si>
  <si>
    <t>Other Comprehensive Income (Loss)</t>
  </si>
  <si>
    <t>Accumulated Deficit</t>
  </si>
  <si>
    <t>Total</t>
  </si>
  <si>
    <t>Beginning Balance, Shares at Dec. 31, 2016</t>
  </si>
  <si>
    <t>Beginning Balance, Amount at Dec. 31, 2016</t>
  </si>
  <si>
    <t>Beneficial conversion feature of convertible notes</t>
  </si>
  <si>
    <t>Imputed interest</t>
  </si>
  <si>
    <t>Shares issued for conversion of debt, Shares</t>
  </si>
  <si>
    <t>Shares issued for conversion of debt, Amount</t>
  </si>
  <si>
    <t>Shares issued for services, Shares</t>
  </si>
  <si>
    <t>Shares issued for services, Amount</t>
  </si>
  <si>
    <t>Shares retired from consultant, Shares</t>
  </si>
  <si>
    <t>Shares retired from consultant, Amount</t>
  </si>
  <si>
    <t>Shares earned by consultant</t>
  </si>
  <si>
    <t>Net loss</t>
  </si>
  <si>
    <t>Ending Balance, Shares at Dec. 31, 2017</t>
  </si>
  <si>
    <t>Ending Balance, Amount at Dec. 31, 2017</t>
  </si>
  <si>
    <t>Shares issued with convertible note payable, Shares</t>
  </si>
  <si>
    <t>Shares issued with convertible note payable, Amount</t>
  </si>
  <si>
    <t>Shares issued to settle lawsuit, Shares</t>
  </si>
  <si>
    <t>Shares issued to settle lawsuit, Amount</t>
  </si>
  <si>
    <t>Derivative associated with early debt retirement</t>
  </si>
  <si>
    <t>Series E Preferred shares accrued to ArKnet</t>
  </si>
  <si>
    <t>Ending Balance, Shares at Dec. 31, 2018</t>
  </si>
  <si>
    <t>Ending Balance, Amount at Dec. 31, 2018</t>
  </si>
  <si>
    <t>Consolidated Statements of Cash Flows - USD ($)</t>
  </si>
  <si>
    <t>CASH FLOWS FROM OPERATING ACTIVITIES</t>
  </si>
  <si>
    <t>Net Loss</t>
  </si>
  <si>
    <t>Stock-based compensation</t>
  </si>
  <si>
    <t>Loss on conversions</t>
  </si>
  <si>
    <t>(Gain) or loss on litigation</t>
  </si>
  <si>
    <t>Change in fair value of derivative</t>
  </si>
  <si>
    <t>Amortization of discounts on notes payable</t>
  </si>
  <si>
    <t>Changes in operating assets and liabilities:</t>
  </si>
  <si>
    <t>Net cash used in operating activities</t>
  </si>
  <si>
    <t>CASH FLOWS FROM FINANCING ACTIVITIES</t>
  </si>
  <si>
    <t>Proceeds from convertible notes payable</t>
  </si>
  <si>
    <t>Proceeds from convertible notes payable, related party</t>
  </si>
  <si>
    <t>Proceeds from crypto-currency notes payable</t>
  </si>
  <si>
    <t>Principal payments on notes payable</t>
  </si>
  <si>
    <t>Proceeds from related-party loans</t>
  </si>
  <si>
    <t>Principal payments on related-party loans</t>
  </si>
  <si>
    <t>Net cash provided by financing activities</t>
  </si>
  <si>
    <t>Effect of exchange rate changes on cash and cash equivalents</t>
  </si>
  <si>
    <t>Net increase/(decrease) in cash</t>
  </si>
  <si>
    <t>Cash and equivalents - beginning of period</t>
  </si>
  <si>
    <t>Cash and equivalents - end of period</t>
  </si>
  <si>
    <t>SUPPLEMENTARY INFORMATION</t>
  </si>
  <si>
    <t>Cash paid for interest</t>
  </si>
  <si>
    <t>Cash paid for income taxes</t>
  </si>
  <si>
    <t>SUPPLEMENTAL DISCLOSURES OF NON-CASH FINANCING TRANSACTIONS</t>
  </si>
  <si>
    <t>Discounts on convertible notes</t>
  </si>
  <si>
    <t>Conversion of debt to common stock</t>
  </si>
  <si>
    <t>Settlement of derivative liability</t>
  </si>
  <si>
    <t>Shares returned to treasury</t>
  </si>
  <si>
    <t>Shares issued for settlement of lawsuit</t>
  </si>
  <si>
    <t>Organization and Nature of Business</t>
  </si>
  <si>
    <t>Notes to Financial Statements</t>
  </si>
  <si>
    <t>Note 1 - Organization and Nature of Business</t>
  </si>
  <si>
    <t>History Tautachrome,
Inc. (formerly Roadships Holdings, Inc.) was formed in Delaware on June 5, 2006 as Caddystats, Inc. (Tautachrome, Inc. and hereinafter
be collectively referred to as “Tautachrome”, the “Company”, “we’ or “us”). The
Company adopted the accounting acquirer’s year end, December 31. Our
Business Tautachrome
operates in the internet applications space, a large space we believe to be uniquely able to make possible fast growing and novel
business. The iPhone, Google, Facebook, Amazon, Twitter, Android, Uber and numerous other examples are reminders of the ability
of the internet applications space to surprise us with new business universes out of nowhere. A recent surprise was the arrival
in the internet applications space of blockchain technology, which is empowering enterprises of all sizes to create ecosystems
of trade based on self-introduced and globally useable cryptocurrencies. The arrival of blockchain technology has added a significant
new and leading element to Tautachrome’s business plans and activities. Tautachrome
is currently pursuing two main avenues of business activity based on our patented imaging technology (branded “ KlickZie
1. KlickZie’s
blockchain cryptocurrency based ecosystem:
2. KlickZie technology-based
business We
were informed by the SEC in January of 2017 that the Tautachrome KLK20 token is considered to be a security by virtue of the fact
that the Company will have to do work for the token to have value. We understand the law and that interpretation of the law, and
we agree. This means that the token may only be sold to persons under which the sale would qualify under an available exemption
from registration or an available exclusion from registration. Our
current offering of our KLK20 tokens are being made only to Non-US Persons under an exclusion from registration, and to US Persons
who are accredited investors under an exemption from registration. For
US Persons, the Offering is being made only to accredited investors pursuant to an exemption from registration under Section 4(a)(2)
of the Securities Act of 1933, as amended (the “Securities Act”), Regulation D and Rule 506 promulgated thereunder. The Offering
is being made available to Non-US Persons pursuant to an exclusion from registration under Section 5 of the Securities Act of
1933, as amended (the “Securities Act”), Regulation S and Rules 901 through 905 promulgated thereunder.</t>
  </si>
  <si>
    <t>Basis of Presentation and Summary of Significant Accounting Policies</t>
  </si>
  <si>
    <t>Note 2 - Basis of Presentation and Summary of Significant Accounting Policies</t>
  </si>
  <si>
    <t>Basis
of Presentation 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the results of operations for the periods presented have been reflected herein. Principles
of Consolidation Our
consolidated financial statements include Tautachrome, Inc. and its wholly owned subsidiaries. All significant inter-company accounts
and transactions have been eliminated in consolidation. Use
of Estimates The
preparation of these financial statements in conformity with generally accepted accounting principles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We regularly evaluate estimates and assumptions related to the recoverability of long-lived assets, valuation of convertible
debentures, assumptions used to determine the fair value of stock-based compensation and derivative liabilities,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our estimates. To the extent there
are material differences between the estimates and the actual results, future results of operations will be affected. Cash
and Cash Equivalents The
Company considers all highly liquid investments with an initial maturity of 3 months or less to be cash equivalents. The Company
maintains its deposits with high quality financial institutions and, accordingly, believes its credit risk exposure associated
with cash is remote. There were no cash equivalents as of December 31, 2018 and 2017. Earnings
Per Share Basic
earnings per common share is computed by dividing net earnings or loss (the numerator) by the weighted average number of common
shares outstanding during each period (the denominator). Diluted earnings per common share is similar to the computation for basic
earnings per share, except that the denominator is increased by the dilutive effect of stock options outstanding and unvested
restricted shares and share units, computed using the treasury stock method. There are currently no common stock equivalents. Fair
Value of Financial Instruments We
adopted the Financial Accounting Standards Board’s (FASB) Accounting Codification Standard No. 820 (“ASC 820), Fair
Value Measurements and Disclosure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The
following table presents assets and liabilities that were measured and recognized at fair value as of December 31, 2018 on a recurring
basis:
Level
1 Level
2 Level
3 Total
Gains (Losses)
Accounts
payable and accrued expenses $ 615,847 $ - $ - $ -
Accounts
payable - related party 114,052 - - -
Loans
from related parties 103,074 - - -
Convertible
notes payable - related party 81,340 - - -
Short-term
convertible notes payable, net 627,928 - - -
Convertible
notes payable in default 422,565
Short-term
notes payable 15,501 - - -
Derivative
liability - - 365,497
Court
judgment liability 250,000 - - (256,000 )
Long-term
convertible notes payable, net 25,000 - - -
Long-term
convertible notes payable – related party, net 32,825
Crypto-currency
notes payable 100,000 - - -
TOTAL
LIABILITIES $ 2,388,132 $ - $ 365,497 $ (256,000 ) The
following table presents assets and liabilities that were measured and recognized at fair value as of December 31, 2017 on a recurring
basis:
Level
1 Level
2 Level
3 Total
Gains (Losses)
Accounts
payable and accrued expenses $ 356,213 $ - $ - $ -
Accounts
payable - related party 15,515 - - -
Loans
from related parties 100,033 - - -
Convertible
notes payable - related party 118,600 - - -
Short-term
convertible notes payable, net 687,863 - - -
Convertible
notes payable in default 103,298 - - -
Short-term
notes payable 17,191 - - -
Court
judgment liability 54,000 - - 2,372,668
Long-term
convertible notes payable – related party, net 5,413 - - -
TOTAL
LIABILITIES $ 1,458,126 $ - $ - $ 2,372,668 Income
Taxes We
recognize deferred tax assets and liabilities based on differences between the financial reporting and tax bases of assets and
liabilities using the enacted tax rates that are expected to be in effect when the differences are expected to be recovered. We
provide a valuation allowance for deferred tax assets for which we do not consider realization of such assets to be more likely
than not. See
Note 9 for our reconciliation of income tax expense and deferred income taxes as of and for the years ended December 31, 2018
and 2017. Recent
Accounting Pronouncements In
May 2017, the FASB issued ASU 2017-09, Compensation-Stock Compensation (Topic 718): Scope of Modification Accounting In
February 2018, the FASB issued ASU No. 2018-02, Reclassification of Certain Tax Effects from Accumulated Other Comprehensive
Income In
March 2018, the FASB issued ASU No. 2018-05, Income Taxes (Topic 740) - Amendments to SEC Paragraphs Pursuant to SEC Staff
Accounting Bulletin No. 118 In
June 2018, the Financial Accounting Standards Board (“FASB”) issued Accounting Standards Update (“ASU”)
2018-07, Compensation-Stock Compensation There are
no other recently issued accounting pronouncements that the Company has yet to adopt that are expected to have a material effect
on its financial position, results of operations, or cash flows.</t>
  </si>
  <si>
    <t>Going Concern</t>
  </si>
  <si>
    <t>Note 3 - Going Concern</t>
  </si>
  <si>
    <t>The
accompanying financial statements have been prepared assuming that the Company will continue as a going concern. As shown in the
accompanying financial statements, we had negative cash flows from operations of $635,027 and $159,416 for the years ended December
31, 2018 and 2017, respectively, recurring losses, and negative working capital at December 31, 2018 and 2017. These conditions
raise substantial doubt as to our ability to continue as a going concern. The financial statements do not include any adjustments
that might be necessary if we are unable to continue as a going concern. The Company
may raise additional capital through the sale of its equity securities, through an offering of debt securities, or through borrowings
from financial institutions or related parties. Management believes that actions presently being taken to obtain additional funding
may provide the opportunity for the Company to continue as a going concern. There is no guarantee the Company will be successful
in achieving these objectives.</t>
  </si>
  <si>
    <t>Related Party Transactions</t>
  </si>
  <si>
    <t>Note 4 - Related Party Transactions</t>
  </si>
  <si>
    <t>For
the years ended December 31, 2018 and 2017, we had the following transactions with the Twenty Second Trust (the "Trust"),
the trustee of whom is Sonny Nugent, the son of our major shareholder and former Chief Executive Officer, Micheal Nugent:
• We
received $0 and $0, respectively, in cash loans to pay operating expenses and repaid $0 in principal for both years.
• We
accrued $4,672 and $4,924, respectively, in interest payable to the Trust and paid $0 of interest for both years.
• The
outstanding balance at December 31, 2018 to the 22 nd According
to our agreement with Mr. Nugent, we accrue interest on all unpaid amounts at 5%. Principal and interest are callable at any time.
If principal and interest are called and not repaid, the loan is considered in default after which interest is accrued at 10%. The
outstanding balance to the 22 nd On
May 5, 2013 (and on August 8, 2013 with an enlargement amendment) the Company entered into a no interest demand-loan agreement
with our current Chairman, Jon N. Leonard under which the Company may borrow such money from Mr. Leonard as he, in his sole discretion,
is willing to loan. During the years ended December 31, 2018 and 2017, the Company borrowed $2,130 and $53,000, respectively,
repaid principal of $21,950 and owed to Dr. Leonard $81,240 and $101,160 at December 31, 2018 and 2017, respectively. The
terms of the note provide that at the Company’s option, the Company may make repayments in stock, at a fixed share price
of $1.00 per share. Also, because this loan is a no interest loan, an imputed interest expense of $7,489 and $5,023 was recorded
as additional paid-in capital for the years ended December 31, 2018 and 2017, respectively. The Company evaluated Dr. Leonard’s
note for the existence of a beneficial conversion feature and determined that none existed. On
August 2, 2018, we issued a promissory note for $27,825 to a related party. In return, we received $10,000 in cash and the benefit
of $17,825 of payments made by the creditor on the company’s behalf. The note matures on February 2, 2020, and bears interest
at 5%. Any unpaid interest and principal at maturity bears interest at 10%. During the year ended December 31, 2018, we accrued
$1,149 of interest. After twelve months, this note may be converted into common shares at $0.0025 per share (or 11,129,880 shares). Also
on August 2, 2018, we issued 43,177,151 to a related party, converting $102,000 of principal and $6,376 of interest to equity. On
December 12, 2018, we received $5,000 from a related party as an advance towards a convertible promissory note to be executed
during 2019. This $5,000 is included in Loans from Related Parties on the balance sheet. On
October 17, 2018, we executed a License Agreement with ArKnet, Inc., a company owned by our CEO, Dr. Leonard and another related
party. We received certain technologies aimed at the global household goods and services market in exchange for on-going cash
payments and 40,000 shares of Convertible Preferred Series E Stock, issuable on or before April 17, 2020. We recorded an accrual
of $1,837,000 for the cost of these shares during 2018 (See Note 5). The
cash consideration is:
• $100,000
License Issuance Fee which we have accrued into the financial statements
• Annual
License Maintenance Fee
• $200,000
for the calendar years 2020 and 2021
• $300,000
for the calendar years 2022 and 2023
• $400,000
for each calendar year after 2023 In addition to the above, the Company
is to pay a 7.5% royalty on net sales. During 2018, there were no revenues on which to pay this royalty.</t>
  </si>
  <si>
    <t>Capital Structure</t>
  </si>
  <si>
    <t>Note 5 - Capital Structure</t>
  </si>
  <si>
    <t>Common
Stock At
December 31, 2016, we had 1,672,789,717 common shares issued and outstanding from a total of four billion authorized. During
the year ended December 31, 2017, we issued 8,493,243 common shares to convert $49,249 of convertible notes payable, and $4,916
in accrued interest, to common stock. Also
during the year ended December 31, 2017, we issued 6,700,000 common shares to four consultants for services. We valued the shares
at their grant date fair values, charging general and administrative expenses with $84,329. On
October 5, 2017, we received 2,041,324 shares back into the treasury from a consultant. These shares were gifted to the consultant
by a major shareholder. We recorded the receipt of these shares at par value. On
October 16, 2017, we signed a consulting agreement to aide us in developing our blockchain-based cryptotokens in five stages,
with 700,000 shares accruing at the completion of each stage. Phase 1 was completed on December 12, 2017. We therefore accrued
those 700,000 shares at the date they were earned, charging general and administrative expense $12,600. During
the year ended December 31, 2018 we issued 246,542,274 shares as follows:
• We
settled our lawsuit with Richard Morgan (see Note 7) in full by issuing 10 million shares. We valued the shares at their grant
date fair values, removing the judgment liability of $5,000 and recording a $55,000 loss on litigation.
• We
issued 15,000,000 shares as an equity incentive to a creditor (see Note 6) . We valued the shares at their grant-date fair
values and recorded a discount on that debt of $127,500.
• We
issued 221,542,274 shares in conversion of outstanding convertible promissory notes. We recorded a reduction of the balance
of these notes of $306,623 and $27,728 of principal and interest, respectively and recorded a loss on conversion of $41,278.
As part of these conversions, we retired $326,339 of associated derivative liabilities which we included in Additional Paid
in Capital. Imputed
Interest Several
of our loans were made without any nominal interest. As such, we imputed interest at 8% to these loans, crediting Additional Paid
in Capital and charging Interest Expense. For the year ended December 31, 2018 and 2017, these amounted to $17,931 and $18,678,
respectively. Beneficial
Conversion Features of Convertible Promissory Notes During
the year ended December 31, 2017, we borrowed $213,040 from five accredited investors in the United States (see Note 6). These
notes contain features which allow the holder to convert the principal and interest into common stock at various negotiated rates.
We evaluated these notes for beneficial conversion features and calculated a value of $209,040, which is accounted for as debt
discounts. Preferred
Stock During
the year ended December 31, 2018, we accrued $1,837,000 in costs related to the 40,000 Series E Preferred shares promised in our
ArKnet contract (see Note 4) containing a par value of $0.0001. This series of preferred shares have the following rights,
limitations, restrictions and privileges:
• They
are not entitled to dividends,
• They
are entitled to no liquidations rights,
• Each
share has the voting rights of all other voting shares combined, multiplied by 0.00001,
• They
have no conversion or redemption rights.</t>
  </si>
  <si>
    <t>Debt</t>
  </si>
  <si>
    <t>Note 6 - Debt</t>
  </si>
  <si>
    <t>Our
debt in certain categories went from $1,086,398 at December 31, 2017 to $1,822,730 at December 31, 2018 as follows:
12/31/18 12/31/17
Loans
from related parties $ 103,074 $ 100,033
Convertible
notes payable, related party 114,165 118,600
Short-term
convertible notes payable, net 627,928 687,863
Convertible
notes payable in default 422,565 103,298
Short-term
notes payable 15,501 17,191
Court
Judgment liability 250,000 54,000
Derivative
liability 365,497 -
Long-term
convertible notes payable 25,000 5,413
Crypto
currency notes payable 100,000 -
Totals $ 2,023,730 $ 1,086,398 See
Note 4 for a discussion of our related-party debts, including the first two entries in the above table. Convertible
notes payable During
the year ended December 31, 2017 we issued seven new convertible promissory notes in the amount of $213,040, receiving proceeds
therefrom of the same amount. These convertible notes can convert to common stock at various different prices. We evaluated these
convertible notes for beneficial conversion features and calculated a collective value of $209,040 which we are accounting for
as debt discounts. During
the year ended December 31, 2017, we amortized $138,668 of debt discounts to interest expense. Also
during the year ended December 31, 2017, we converted two outstanding convertible notes payable to common stock, reducing principal
owed by $49,249. During
the year ended December 31, 2018, we issued eight new convertible promissory notes in the amount of $633,000, containing original
issue discounts totaling $71,688, for net proceeds of $561,313). These convertible notes can convert to common stock at various
different prices. We evaluated these convertible notes for beneficial conversion features and calculated a collective value of
$209,040 which we are accounting for as debt discounts. The notes are individually discussed below: On
December 27, 2017, we issued a convertible promissory note which was not funded until January 2, 2018. The note nominal amount
was $78,000 and we received proceeds of $75,000, recording an original issue discount in the amount of $3,000. The note matures
on September 30, 2018 and bears interest at 12% with any unpaid interest and principal at maturity bearing interest at 22%. The
note could be converted at 58% of the lowest two trading prices during the twenty days prior to conversion. We initially recorded
a discount on this note in the amount of $95,816 which included the $3,000 original issue discount and an initial derivative of
$92,816 (see Derivative section below), but immediately amortized $17,816 to interest expense. This
note allowed the debtor certain prepayment rights, but incurring an interest penalty upon doing so. On February 14, 2018, we paid
$94,923 to the creditor to pay this note in its entirety. During the period from issuance to retirement, we accrued $1,118 in
interest and, upon paying the note, incurred additional interest expense of $15,805. On
February 1, 2018, we issued a promissory note in the amount of $60,000 and received $58,000 in proceeds, recording an original
issue discount in the amount of $2,000. The note matures on February 1, 2019 and bears interest at 12%, with any unpaid principal
and interest at maturity bearing interest at 18%. At any time 180 days after the issuance (or June 30, 2018) the lender may convert
at a 40% discount of the three lowest trading prices during the previous twenty trading days prior to the notice of conversion.
We initially recorded a discount on this note in the amount of $68,286 including the $2,000 original issue discount and an initial
derivative of $66,286 (see Derivative section below), but immediately amortized $8,286 to interest expense. During the year ended
December 31, 2018, we amortized the entire discount of $68,286 to interest expense. Additionally, during the year ended December
31, 2018, we accrued $5,195 of nominal interest. During 2018, we issued 23,084,728 shares, converting $40,000 of principal to
equity. The
Company has certain prepayment rights and may prepay any outstanding interest or principal at the following rates: 0-90 days,
135%; 91-180 days:150%. On
February 12, 2018, we issued a promissory note in the amount of $55,125 and received proceeds of $50,000, recording an original
issue discount in the amount of $5,125 . The note matures on February 5, 2019 and bears interest at 8%, with any unpaid principal
and interest at maturity bearing interest at 16%. The lender may convert any outstanding principal and interest at 60% of the
lowest trading price for twenty days prior to the notice of conversion. We initially recorded a discount on this note in the amount
of $72,868 including the $5,125 original issue discount and an initial derivative of $67,743 (see Derivative section below), but
immediately amortized $17,743 to interest expense. During the year ended December 31, 2018, we amortized the entire $72,868 of
discount to interest expense. Additionally, during the year ended December 31, 2018, we accrued $3,112 of nominal interest. During
2018, we issued 44,543,712 shares, converting the entire principal and interest balances of $55,125 and $3,112, respectfully,
to equity. On
February 7, 2018, we issued a convertible promissory note in the amount of $465,000. The first tranche of proceeds in the amount
of $220,000 was received on February 12, 2018. The agreement calls for proceeds, original issue discounts and nominal liabilities
as follows:
Proceeds
Original
Issue Discount Total
Nominal Liability
Tranche
1 220,000 41,563 261,563
Future
tranche(s) 180,000 23,438 203,438
Total 400,000 65,000 465,000 The
note matured nine months from the date of payment of each tranche (therefore, the remaining unpaid principal is in default at
December 31, 2018). The note bears interest at 6%, with any unpaid principal and interest at maturity bearing interest at 18%. After
180 days, the lender has the right to convert any and all principal and interest to common stock at 65% of the lowest trading
price over the twenty trading days prior to the notice of conversion. At any time during default, the lender may apply an additional
market discount of 15%. We
originally recorded a discount on this note of $446,400 consisting of the original issue discount of $41,563, the initial derivative
(see Derivative section below) of $277,337, and an equity incentive of $127,500 in the form of 15,000,000 shares which we valued
on the fair value grant date. Of the $446,400 recorded as a discount, we immediately amortized $184,837 to interest expense. During
the year ended December 31, 2018, we amortized the remaining $261,563 to interest expense and accrued $146,533 of nominal interest.
During 2018, we issued 32,222,223 shares in conversion of $45,000 of principal. On
February 26, 2018, we issued a convertible promissory note in the amount of $100,000. We received the proceeds of $90,000 on the
same date, recording an original issue discount of $10,000. The note matures on October 30, 2018 and bears interest at 12%, with
any unpaid principal and interest at maturity bearing interest at 18%. The lender may convert any outstanding principal and interest
at 60% of the average of the four lowest trading price for twenty five days prior to the notice of conversion. We initially recorded
a discount on this note in the amount of $173,273 consisting of the $10,000 original issue discount and an initial derivative
of $163,273 (see Derivative section below), but immediately amortized $73,273 to interest expense. During the year ended December
31, 2018, we amortized the entire remaining discount of $100,000 to interest expense. Additionally, during the year ended December
31, 2018, we accrued $10,574 of nominal interest. During 2018, we issued 46,700,000 shares, converting $14,498 of principal and
$8,374 of interest to equity. On
March 9, 2018, we issued a convertible promissory note in the amount of $110,000. We received the proceeds of $100,000 on March
13, 2018, recording an original issue discount of $10,000. The note matures on March 5, 2019 and bears interest at 8%, with any
unpaid principal and interest at maturity bearing interest at 16%. The lender may convert any outstanding principal and interest
at 63% of lowest closing price for twenty trading days prior to the notice of conversion. We initially recorded a discount on
this note in the amount of $131,224 consisting of the $10,000 original issue discount and an initial derivative of $121,224 (see
Derivative section below), but immediately amortized $21,224 to interest expense. During the year ended December 31, 2018, we
amortized an additional $64,250 of this discount to interest expense. At December 31, 2018, the unamortized discount on this note
amounted to $45,750. Additionally, during the year ended December 31, 2018, we accrued $6,598 of nominal interest. During 2018,
we issued 29,818,129 shares converting $40,000 and $2,011 of principal and interest, respectively. On
October 19, 2018, we issued a promissory note in the amount of $30,000, receiving proceeds of that amount. The note matures on
April 19, 2020 and bears interest at 4%. Any unpaid principal and interest at maturity bears interest at 10%. During the year
ended December 31, 2018, we accrued $245 in interest. After twelve months, the note may be converted into common shares at $0.004
per share (or 7,575,758 shares). During
the year ended December 31, 2018, we made principal and interest payments on existing convertible notes of $81,798 and $6,625,
respectively, to Eric McRae with whom we are engaged in a lawsuit (see Note 7). At
December 31, 2018, $627,928 or our convertible notes payable were classified as short-term, $422,565 as in default and $25,000
as long term. Crypto-currency
notes payable We
were informed by the SEC in January of 2017 that the Tautachrome KLK20 token is considered to be a security by virtue of the fact
that the Company will have to do work for the token to have value. We understand the law and that interpretation of the law, and
we agree. This means that the token may only be sold to persons under which the sale would qualify under an available exemption
from registration or an available exclusion from registration. Our
current offering of our KLK20 tokens are being made only to Non-US Persons under an exclusion from registration, and to US Persons
who are accredited investors under an exemption from registration. For
US Persons, the Offering is being made only to accredited investors pursuant to an exemption from registration under Section 4(a)(2)
of the Securities Act of 1933, as amended (the “Securities Act”), Regulation D and Rule 506 promulgated thereunder. The
Offering is being made available to Non-US Persons pursuant to an exclusion from registration under Section 5 of the Securities
Act of 1933, as amended (the “Securities Act”), Regulation S and Rules 901 through 905 promulgated thereunder. On
August 7, 2018, we issued a Crypto Exchange Promissory Note (“the Crypto Note”) in exchange for $100,000 in cash.
The Crypto Note accrues interest at 4% until maturity which is 18 months from issue and 10% after maturity. The holder can convert
unpaid principal and accrued interest into KLK20 tokens at any time at the rate of $0.25 per token. The holder may, for up to
nine months after issuance, participate in a price guarantee: if the Company offers the tokens at less than $0.25 per token at
any point for up to nine months after issuance, then the holder has the option of participating in the offer at the lower price. During
the year ended December 31, 2018, we accrued $1,667 of interest on this note. Derivative
liabilities The
above-referenced convertible promissory notes issued during the year ended December 31, 2018 were analyzed in accordance with
EITF 07–05 and ASC 815. EITF 07–5, which is effective for fiscal years beginning after December 15, 2009, and interim
periods within those fiscal years. The objective of EITF 07–5 is to provide guidance for determining whether an equity–linked
financial instrument is indexed to an entity’s own stock. This determination is needed for a scope exception under Paragraph
11(a) of ASC 815 which would enable a derivative instrument to be accounted for under the accrual method. The classification of
a non–derivative instrument that falls within the scope of EITF 00–19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 EITF reached a consensus that would establish a two–step approach
in determining whether an instrument or embedded feature is indexed to an entity’s own stock. First, the instrument’s
contingent exercise provisions, if any, must be evaluated, followed by an evaluation of the instrument’s settlement provisions. Derivative
financial instruments should be recorded as liabilities in the consolidated balance sheet and measured at fair value. For purposes
of this engagement and report, we utilized fair value as the basis for formulating our opinion which has been defined by the Financial
Accounting Standards Board (“FASB”) as “the amount for which an asset (or liability) could be exchanged in a
current transaction between knowledgeable, unrelated willing parties when neither party is acting under compulsion”. The
FASB has provided guidance that its definition of fair value is consistent with the definition of fair market value in IRS Rev.
Rule 59–60. The
Company issued Subscription Notes from 2015 through 2018 in the United States and Australia which are convertible at discounted
market rates and market prices based on the average of 5 trading day closing bids. The notes are convertible after 1 year from
issuance; mature in 18 months from issuance; accrued at 5% interest; and a 10% default rate. These convertible notes have become
tainted (“The Tainted Notes”) as a result of the issuance of convertible promissory notes issued in the United States
since there is a possibility (however remote) that the Company would not have enough shares in the Treasury to satisfy all possible
conversions. The
Convertible Note derivatives were valued as of issuance; conversion; redemption/settlement; and at the end of each quarterly period
during 2018. The following assumptions were used for the valuation of the derivative liability related to the Notes:
• The
stock price of $0.084 to $0.0048 in this period would fluctuate with the Company projected volatility.
• The
notes convert with variable conversion prices based on the percentages of the low or average trades or bids over 20 to 25
trading days.
• The
effective discounts rates estimated throughout the periods range from 35% to 42% with potentially an additional discount.
• The
Holder would automatically convert the note before maturity if the registration was effective and the company was not in default.
• The
projected annual volatility for each valuation period was based on the historic volatility of the company are 96.1% –
270.6% (annualized over the term remaining for each valuation).
• An
event of default would occur 0% of the time, increasing 1.00% per month to a maximum of 20%.
• The
Holders would redeem the notes (with penalties up to 50% depending on the date and full–partial redemption) based on
availability of alternative financing of 0% of the time, increasing 1.00% per month to a maximum of 5%.
• The
Holder would automatically convert the note at the maximum of 2 times the conversion price or the stock price on the date
of valuation.
• The Holder would
automatically convert the note based on ownership or trading volume limitations. We
recorded the initial derivative as both a derivative liability and a debt discount (or initial reduction in carrying value of
the debt). We then amortized the debt discounts using the Effective Interest Method which recognizes the cost of borrowing at
a constant interest rate throughout the contractual term of the obligation. The effective interest rates on six instruments issued
during the year ended December 31, 2018 range from 243% to 289%. At
each reporting date, we determine the fair market value for each derivative associated with each of the above instruments. At
December 31, 2018, we determined the fair value of these derivatives were $365,497. Changes
in outstanding derivative liabilities are as follows:
Balance, December 31, 2017 $ -
Changes due to new issuances 788,679
Changes due to extinguishments (326,339 )
Changes due to adjustment to fair value (96,843 )
Balance, December 31, 2018 $ 365,497 Court
Judgment Liability Our
Court Judgment Liability was increased to $250,000 from $54,000 as a result of the settlement on the McRae matter, a reduction
of $5,000 and an additional accrual of $201,000 to state the liability at the amount of our 50 million-share offer to McRae (See
Note 7). Short-Term
Notes Payable Short-term
notes payable went from $17,191 at December 31, 2017 to $15,501 at December 31, 2018 owing entirely to exchange rate fluctuations</t>
  </si>
  <si>
    <t>Litigation Gains and Losses</t>
  </si>
  <si>
    <t>Note 7 - Litigation Gains and Losses</t>
  </si>
  <si>
    <t>Morgan
Lawsuit Background
The
May 21, 2015 merger of the Company with Click Evidence, Inc. (“Click”) resulted in the transfer of Click’s assets
and interests from Click to the Company and in Click becoming an asset-less shell inside the Company and then being disposed of
on November 25, 2015. In the November 25, 2015 conveyance of the Click to the new owner, its name was changed to BH Trucking,
Inc. (“BH”). Filing
and service A
first lawsuit was filed in the Superior Court of the State of Arizona, Pima County, by a former consultant to Click, Richard Morgan
(“Morgan”). This lawsuit was served on December 2, 2015, against Click/BH, with the Company also named in the lawsuit,
but not served by it or effectively made aware of it until 2017. Allegation
The
lawsuit claimed that the consultant’s agreement with Click/BH permitted him to recover a finder’s fee for the cashless
stock swap that achieved the merger on May 21, 2015. The new owner of Click/BH, the only party served, declined to defend the
lawsuit allowing it to go to default. Default
judgment On
December 16, 2016, the Court issued a default judgment for the plaintiff and against the defendants in the amount of $2,377,915.
The Company believes that having not been served or made aware of the lawsuit, it is not a target of the judgment. Second
Lawsuit On
January 23, 2017, the Company and its CEO were served in a second lawsuit by Morgan alleging that the Company’s intellectual
property assets that were transferred to it by Click under the May 21, 2015 merger of the Company with Click, were fraudulently
removed from Click/BH, and seeks to have them returned to Click/BH. Charge
to the Financial Statements The
Company believes that the second lawsuit is baseless, and is defending itself vigorously against it. The Company also believes
that being named but not served, the default judgment in Morgan’s first lawsuit does not apply to the Company. Nevertheless,
out of an abundance of caution, we have included in liabilities the default amount of $2,377,915 plus $4,459 interest at 4.5%
from December 16, 2016, the date of the judgment, to December 31, 2016. On
August 29, 2017, the Court set aside the judgment in the First Lawsuit resulting in the removal of the liability of $2,377,915
and accrued interest of $4,459 at December 31, 2016, as well as the additional accrued interest recorded during 2017 of $44,294,
for a total gain of $2,426,668. On
August 14, 2018, we settled this lawsuit in full by issuing 10 million shares. We valued the shares at their grant date fair values,
removing the judgment liability of $5,000 and recording a $55,000 loss on litigation. McRae
Lawsuit On
October 7, 2017, Eric L. McRae of Sedgwick County, Kansas (“McRae”) filed a complaint against the Company in the United
States District Court for the District of Kansas asserting a claim that Tautachrome breached a written agreement for the employment
of McRae and seeking an award of damages in excess of $75,000. On October
17, 2018, we offered McRae 50 million shares in settlement of all outstanding legal actions against us. McRae declined the offer.
However, we re-evaluated the liability on these lawsuits from $49,000 to $250,000 based on the closing price of our common stock
on the date of the offer. We recognized a loss on litigation of $201,000 in so doing.</t>
  </si>
  <si>
    <t>Income Taxes</t>
  </si>
  <si>
    <t>Note 8 - Income Taxes</t>
  </si>
  <si>
    <t>Deferred
income taxes reflect the tax consequences on future years of differences between the tax bases:
12/31/18 12/31/17
Net
operating loss carry-forward $ 3,380,285 $ 2,103,201
Deferred
tax asset $ 709,860 $ 820,248
Valuation
allowance (709,860 ) (820,248 )
Net
future income taxes $ - $ - Deferred
taxes for 2018 and 2017 are calculated using a marginal tax rate of 21% and 39%, respectively. In
assessing the realizability of future tax assets, management considers whether it is more likely than not that some portion or
all of the future tax assets will not be realized. The ultimate realization of future tax assets is dependent upon the generation
of future taxable income during the periods in which those temporary differences become deductible. Management considers the scheduled
reversal of future tax liabilities, projected future taxable income and tax planning strategies in making this assessment. Management
has provided for a valuation allowance on all of its losses as there is no assurance that future tax benefits will be realized. Our
tax loss carry-forwards will begin to expire in 2022.</t>
  </si>
  <si>
    <t>Subsequent Events</t>
  </si>
  <si>
    <t>Note 9 - Subsequent Events</t>
  </si>
  <si>
    <t>On
April 1, 2019, we issued 40,000 shares of Series E Convertible Preferred Stock as consideration to ArkNet, Inc. pursuant to our
License Agreement with that Company (see Note 4). As
of April 10, 2019, we issued 939,263,152 shares in conversion of convertible promissory notes.</t>
  </si>
  <si>
    <t>Basis of Presentation and Summary of Significant Accounting Policies (Policies)</t>
  </si>
  <si>
    <t>Basis Of Presentation And Summary Of Significant Accounting Policies Policies</t>
  </si>
  <si>
    <t>Basis of Presentation</t>
  </si>
  <si>
    <t>The
Company’s financial statements are presented in accordance with accounting principles generally accepted (GAAP) in the United
States. In the opinion of management, all adjustments, consisting of normal recurring adjustments, necessary for a fair presentation
of financial position and the results of operations for the periods presented have been reflected herein.</t>
  </si>
  <si>
    <t>Principles of Consolidation</t>
  </si>
  <si>
    <t>Our consolidated
financial statements include Tautachrome, Inc. and its wholly owned subsidiaries. All significant inter-company accounts and transactions
have been eliminated in consolidation.</t>
  </si>
  <si>
    <t>Use of Estimates</t>
  </si>
  <si>
    <t>The
preparation of these financial statements in conformity with generally accepted accounting principles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We regularly evaluate estimates and assumptions related to the recoverability of long-lived assets, valuation of convertible
debentures, assumptions used to determine the fair value of stock-based compensation and derivative liabilities,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our estimates. To the extent there
are material differences between the estimates and the actual results, future results of operations will be affected.</t>
  </si>
  <si>
    <t>Cash and Cash Equivalents</t>
  </si>
  <si>
    <t>The
Company considers all highly liquid investments with an initial maturity of 3 months or less to be cash equivalents. The Company
maintains its deposits with high quality financial institutions and, accordingly, believes its credit risk exposure associated
with cash is remote. There were no cash equivalents as of December 31, 2018 and 2017.</t>
  </si>
  <si>
    <t>Earnings Per Share</t>
  </si>
  <si>
    <t>Basic
earnings per common share is computed by dividing net earnings or loss (the numerator) by the weighted average number of common
shares outstanding during each period (the denominator). Diluted earnings per common share is similar to the computation for basic
earnings per share, except that the denominator is increased by the dilutive effect of stock options outstanding and unvested
restricted shares and share units, computed using the treasury stock method. There are currently no common stock equivalents.</t>
  </si>
  <si>
    <t>Fair Value of Financial Instruments</t>
  </si>
  <si>
    <t xml:space="preserve">We
adopted the Financial Accounting Standards Board’s (FASB) Accounting Codification Standard No. 820 (“ASC 820), Fair
Value Measurements and Disclosure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The
following table presents assets and liabilities that were measured and recognized at fair value as of December 31, 2018 on a recurring
basis:
Level
1 Level
2 Level
3 Total
Gains (Losses)
Accounts
payable and accrued expenses $ 615,847 $ - $ - $ -
Accounts
payable - related party 114,052 - - -
Loans
from related parties 103,074 - - -
Convertible
notes payable - related party 81,340 - - -
Short-term
convertible notes payable, net 627,928 - - -
Convertible
notes payable in default 422,565
Short-term
notes payable 15,501 - - -
Derivative
liability - - 365,497
Court
judgment liability 250,000 - - (256,000 )
Long-term
convertible notes payable, net 25,000 - - -
Long-term
convertible notes payable – related party, net 32,825
Crypto-currency
notes payable 100,000 - - -
TOTAL
LIABILITIES $ 2,388,132 $ - $ 365,497 $ (256,000 ) The
following table presents assets and liabilities that were measured and recognized at fair value as of December 31, 2017 on a recurring
basis:
Level
1 Level
2 Level
3 Total
Gains (Losses)
Accounts
payable and accrued expenses $ 356,213 $ - $ - $ -
Accounts
payable - related party 15,515 - - -
Loans
from related parties 100,033 - - -
Convertible
notes payable - related party 118,600 - - -
Short-term
convertible notes payable, net 687,863 - - -
Convertible
notes payable in default 103,298 - - -
Short-term
notes payable 17,191 - - -
Court
judgment liability 54,000 - - 2,372,668
Long-term
convertible notes payable – related party, net 5,413 - - -
TOTAL
LIABILITIES $ 1,458,126 $ - $ - $ 2,372,668 </t>
  </si>
  <si>
    <t>We
recognize deferred tax assets and liabilities based on differences between the financial reporting and tax bases of assets and
liabilities using the enacted tax rates that are expected to be in effect when the differences are expected to be recovered. We
provide a valuation allowance for deferred tax assets for which we do not consider realization of such assets to be more likely
than not. See Note 9
for our reconciliation of income tax expense and deferred income taxes as of and for the years ended December 31, 2018 and 2017.</t>
  </si>
  <si>
    <t>Recent Accounting Pronouncements</t>
  </si>
  <si>
    <t>In
May 2017, the FASB issued ASU 2017-09, Compensation-Stock Compensation (Topic 718): Scope of Modification Accounting In
February 2018, the FASB issued ASU No. 2018-02, Reclassification of Certain Tax Effects from Accumulated Other Comprehensive
Income In
March 2018, the FASB issued ASU No. 2018-05, Income Taxes (Topic 740) - Amendments to SEC Paragraphs Pursuant to SEC Staff
Accounting Bulletin No. 118 In
June 2018, the Financial Accounting Standards Board (“FASB”) issued Accounting Standards Update (“ASU”)
2018-07, Compensation-Stock Compensation There are
no other recently issued accounting pronouncements that the Company has yet to adopt that are expected to have a material effect
on its financial position, results of operations, or cash flows.</t>
  </si>
  <si>
    <t>Basis of Presentation and Summary of Significant Accounting Policies (Tables)</t>
  </si>
  <si>
    <t>Basis Of Presentation And Summary Of Significant Accounting Policies</t>
  </si>
  <si>
    <t>Summary of assets and liabilities measured and recognized at fair value</t>
  </si>
  <si>
    <t xml:space="preserve">The
following table presents assets and liabilities that were measured and recognized at fair value as of December 31, 2018 on a recurring
basis:
Level
1 Level
2 Level
3 Total
Gains (Losses)
Accounts
payable and accrued expenses $ 615,847 $ - $ - $ -
Accounts
payable - related party 114,052 - - -
Loans
from related parties 103,074 - - -
Convertible
notes payable - related party 81,340 - - -
Short-term
convertible notes payable, net 627,928 - - -
Convertible
notes payable in default 422,565
Short-term
notes payable 15,501 - - -
Derivative
liability - - 365,497
Court
judgment liability 250,000 - - (256,000 )
Long-term
convertible notes payable, net 25,000 - - -
Long-term
convertible notes payable – related party, net 32,825
Crypto-currency
notes payable 100,000 - - -
TOTAL
LIABILITIES $ 2,388,132 $ - $ 365,497 $ (256,000 ) The
following table presents assets and liabilities that were measured and recognized at fair value as of December 31, 2017 on a recurring
basis:
Level
1 Level
2 Level
3 Total
Gains (Losses)
Accounts
payable and accrued expenses $ 356,213 $ - $ - $ -
Accounts
payable - related party 15,515 - - -
Loans
from related parties 100,033 - - -
Convertible
notes payable - related party 118,600 - - -
Short-term
convertible notes payable, net 687,863 - - -
Convertible
notes payable in default 103,298 - - -
Short-term
notes payable 17,191 - - -
Court
judgment liability 54,000 - - 2,372,668
Long-term
convertible notes payable – related party, net 5,413 - - -
TOTAL
LIABILITIES $ 1,458,126 $ - $ - $ 2,372,668 </t>
  </si>
  <si>
    <t>Debt (Tables)</t>
  </si>
  <si>
    <t>Summary of debt</t>
  </si>
  <si>
    <t xml:space="preserve">12/31/18 12/31/17
Loans
from related parties $ 103,074 $ 100,033
Convertible
notes payable, related party 114,165 118,600
Short-term
convertible notes payable, net 627,928 687,863
Convertible
notes payable in default 422,565 103,298
Short-term
notes payable 15,501 17,191
Court
Judgment liability 250,000 54,000
Derivative
liability 365,497 -
Long-term
convertible notes payable 25,000 5,413
Crypto
currency notes payable 100,000 -
Totals $ 2,023,730 $ 1,086,398 </t>
  </si>
  <si>
    <t>Schedule of original issue discounts and nominal liabilities as follows:</t>
  </si>
  <si>
    <t xml:space="preserve">Proceeds
Original
Issue Discount Total
Nominal Liability
Tranche
1 220,000 41,563 261,563
Future
tranche(s) 180,000 23,438 203,438
Total 400,000 65,000 465,000 </t>
  </si>
  <si>
    <t>Changes in outstanding derivative liabilities</t>
  </si>
  <si>
    <t xml:space="preserve">Balance, December 31, 2017 $ -
Changes due to new issuances 788,679
Changes due to extinguishments (326,339 )
Changes due to adjustment to fair value (96,843 )
Balance, December 31, 2018 $ 365,497 </t>
  </si>
  <si>
    <t>Income Taxes (Tables)</t>
  </si>
  <si>
    <t>Summary of deferred income taxes</t>
  </si>
  <si>
    <t xml:space="preserve">12/31/18 12/31/17
Net
operating loss carry-forward $ 3,380,285 $ 2,103,201
Deferred
tax asset $ 709,860 $ 820,248
Valuation
allowance (709,860 ) (820,248 )
Net
future income taxes $ - $ - </t>
  </si>
  <si>
    <t>Organization and Nature of Business (Details Narrative)</t>
  </si>
  <si>
    <t>Organization And Nature Of Business</t>
  </si>
  <si>
    <t>State or Country of incorporation</t>
  </si>
  <si>
    <t>Delaware</t>
  </si>
  <si>
    <t>Entity incorporation date</t>
  </si>
  <si>
    <t>Jun. 5,
		2006</t>
  </si>
  <si>
    <t>Basis of Presentation and Summary of Significant Accounting Policies (Details) - USD ($)</t>
  </si>
  <si>
    <t>Convertible notes payable in default</t>
  </si>
  <si>
    <t>Short-term portion of long-term debt</t>
  </si>
  <si>
    <t>Fair Value, Inputs, Level 1 [Member]</t>
  </si>
  <si>
    <t>Fair Value, Inputs, Level 2 [Member]</t>
  </si>
  <si>
    <t>Fair Value, Inputs, Level 3 [Member]</t>
  </si>
  <si>
    <t>Going Concern (Details Narrative) - USD ($)</t>
  </si>
  <si>
    <t>Cash flow from operations</t>
  </si>
  <si>
    <t>Related Party Transactions (Details Narrative) - USD ($)</t>
  </si>
  <si>
    <t>Aug. 02, 2018</t>
  </si>
  <si>
    <t>Dec. 12, 2018</t>
  </si>
  <si>
    <t>Accrued interest</t>
  </si>
  <si>
    <t>Price per share</t>
  </si>
  <si>
    <t>Debt conversion converted instrument, shares issued</t>
  </si>
  <si>
    <t>Short term borrowings</t>
  </si>
  <si>
    <t>License issuance fee</t>
  </si>
  <si>
    <t>Percentage of royalty on net sales</t>
  </si>
  <si>
    <t>7.50%</t>
  </si>
  <si>
    <t>Promissory note [Member]</t>
  </si>
  <si>
    <t>Proceeds from notes payable</t>
  </si>
  <si>
    <t>Payment made by the creditor on company's behalf</t>
  </si>
  <si>
    <t>Note maturity date</t>
  </si>
  <si>
    <t>Feb. 2,
		2020</t>
  </si>
  <si>
    <t>Unpaid interest</t>
  </si>
  <si>
    <t>Debt conversion converted amount, principal</t>
  </si>
  <si>
    <t>Debt conversion converted amount, accrued interest</t>
  </si>
  <si>
    <t>Interest rate</t>
  </si>
  <si>
    <t>5.00%</t>
  </si>
  <si>
    <t>Debt default, interest rate</t>
  </si>
  <si>
    <t>10.00%</t>
  </si>
  <si>
    <t>Conversion price</t>
  </si>
  <si>
    <t>Maturity period</t>
  </si>
  <si>
    <t>12 months</t>
  </si>
  <si>
    <t>Common stock shares reserved for future issuance</t>
  </si>
  <si>
    <t>Convertible promissory note [Member]</t>
  </si>
  <si>
    <t>Due to related parties</t>
  </si>
  <si>
    <t>ArkNet, Inc [Member] | Series E Convertible Preferred Stock [Member]</t>
  </si>
  <si>
    <t>Jon N Leonard [Member]</t>
  </si>
  <si>
    <t>Due from related party</t>
  </si>
  <si>
    <t>Repaid principal amount</t>
  </si>
  <si>
    <t>Exercise price</t>
  </si>
  <si>
    <t>Adjustment to additional paid in capital, Imputed interest</t>
  </si>
  <si>
    <t>Twenty Second Trust [Member]</t>
  </si>
  <si>
    <t>Debt outstanding balance</t>
  </si>
  <si>
    <t>Interest outstanding</t>
  </si>
  <si>
    <t>After 2023 [Member]</t>
  </si>
  <si>
    <t>Annual License Maintenance Fee</t>
  </si>
  <si>
    <t>2023 [Member]</t>
  </si>
  <si>
    <t>2022 [Member]</t>
  </si>
  <si>
    <t>2021 [Member]</t>
  </si>
  <si>
    <t>2020 [Member]</t>
  </si>
  <si>
    <t>October 17, 2018 [Member] | ArkNet, Inc [Member] | Series E Convertible Preferred Stock [Member]</t>
  </si>
  <si>
    <t>Capital Structure (Details Narrative)</t>
  </si>
  <si>
    <t>Dec. 12, 2017USD ($)shares</t>
  </si>
  <si>
    <t>Oct. 05, 2017shares</t>
  </si>
  <si>
    <t>Aug. 29, 2017USD ($)</t>
  </si>
  <si>
    <t>Dec. 31, 2018USD ($)$ / sharesshares</t>
  </si>
  <si>
    <t>Dec. 31, 2017USD ($)Number$ / sharesshares</t>
  </si>
  <si>
    <t>Dec. 31, 2016USD ($)Numbershares</t>
  </si>
  <si>
    <t>Mar. 09, 2018USD ($)</t>
  </si>
  <si>
    <t>Feb. 26, 2018USD ($)</t>
  </si>
  <si>
    <t>Feb. 07, 2018USD ($)</t>
  </si>
  <si>
    <t>Dec. 27, 2017USD ($)</t>
  </si>
  <si>
    <t>Common stock, shares authorized | shares</t>
  </si>
  <si>
    <t>Common stock, shares issued | shares</t>
  </si>
  <si>
    <t>Common stock, shares outstanding | shares</t>
  </si>
  <si>
    <t>Loss on litigation</t>
  </si>
  <si>
    <t>Convertible note, principal amount</t>
  </si>
  <si>
    <t>Debt conversion converted instrument shares issued | shares</t>
  </si>
  <si>
    <t>Imputed interest rate</t>
  </si>
  <si>
    <t>8.00%</t>
  </si>
  <si>
    <t>General and administrative expense</t>
  </si>
  <si>
    <t>Preferred stock par value | $ / shares</t>
  </si>
  <si>
    <t>Consulting Agreement [Member]</t>
  </si>
  <si>
    <t>Earned Shares, accrued | shares</t>
  </si>
  <si>
    <t>Debt discount</t>
  </si>
  <si>
    <t>Debt conversion original amount</t>
  </si>
  <si>
    <t>Beneficial conversion feature</t>
  </si>
  <si>
    <t>Consultant [Member]</t>
  </si>
  <si>
    <t>Common stock shares issued for services | shares</t>
  </si>
  <si>
    <t>Common stock value issued for services charged to general and administrative expenses</t>
  </si>
  <si>
    <t>Number of consultants | Number</t>
  </si>
  <si>
    <t>Treasury stock, shares acquired | shares</t>
  </si>
  <si>
    <t>Richard Morgan [Member]</t>
  </si>
  <si>
    <t>Shares issued to settle lawsuit | shares</t>
  </si>
  <si>
    <t>Judgment liability</t>
  </si>
  <si>
    <t>Creditor [Member]</t>
  </si>
  <si>
    <t>Share issued as equity incentives</t>
  </si>
  <si>
    <t>Accredited investors [Member] | Convertible promissory note [Member]</t>
  </si>
  <si>
    <t>Accredited investors [Member] | Convertible promissory note 2 [Member] | UNITED STATES</t>
  </si>
  <si>
    <t>Convertible debt</t>
  </si>
  <si>
    <t>Number of investors | Number</t>
  </si>
  <si>
    <t>Series E Convertible Preferred Stock [Member] | ArkNet, Inc [Member]</t>
  </si>
  <si>
    <t>Debt (Details) - USD ($)</t>
  </si>
  <si>
    <t>Debt Details Abstract</t>
  </si>
  <si>
    <t>Convertible notes payable, related party</t>
  </si>
  <si>
    <t>Court Judgment liability</t>
  </si>
  <si>
    <t>Long-term convertible notes payable</t>
  </si>
  <si>
    <t>Crypto currency notes payable</t>
  </si>
  <si>
    <t>Totals</t>
  </si>
  <si>
    <t>Debt (Details 1) - USD ($)</t>
  </si>
  <si>
    <t>Proceeds</t>
  </si>
  <si>
    <t>Tranche 1 [Member]</t>
  </si>
  <si>
    <t>Original Issue Discount</t>
  </si>
  <si>
    <t>Total Nominal Liability</t>
  </si>
  <si>
    <t>Future Tranche [Member]</t>
  </si>
  <si>
    <t>Total [Member]</t>
  </si>
  <si>
    <t>Debt (Details 2)</t>
  </si>
  <si>
    <t>Dec. 31, 2018USD ($)</t>
  </si>
  <si>
    <t>Debt Details 2Abstract</t>
  </si>
  <si>
    <t>Beginning balance</t>
  </si>
  <si>
    <t>Changes due to new issuances</t>
  </si>
  <si>
    <t>Changes due to extinguishments</t>
  </si>
  <si>
    <t>Changes due to adjustment to fair value</t>
  </si>
  <si>
    <t>Ending balance</t>
  </si>
  <si>
    <t>Debt (Details Narrative)</t>
  </si>
  <si>
    <t>Aug. 14, 2018USD ($)</t>
  </si>
  <si>
    <t>Aug. 07, 2018USD ($)</t>
  </si>
  <si>
    <t>Mar. 13, 2018USD ($)</t>
  </si>
  <si>
    <t>Feb. 12, 2018USD ($)</t>
  </si>
  <si>
    <t>Feb. 07, 2018USD ($)shares</t>
  </si>
  <si>
    <t>Oct. 19, 2018USD ($)</t>
  </si>
  <si>
    <t>Oct. 17, 2018USD ($)shares</t>
  </si>
  <si>
    <t>Dec. 31, 2018USD ($)Number$ / sharesshares</t>
  </si>
  <si>
    <t>Dec. 31, 2017USD ($)shares</t>
  </si>
  <si>
    <t>Debt discount, amortized to interest expenses</t>
  </si>
  <si>
    <t>Debt discount, additional amortized to interest expenses</t>
  </si>
  <si>
    <t>Fair value of derivatives</t>
  </si>
  <si>
    <t>Convertible notes payable, interest</t>
  </si>
  <si>
    <t>Convertible notes payable, principal</t>
  </si>
  <si>
    <t>Debt instrument converted amount</t>
  </si>
  <si>
    <t>Shares issued for conversion of debt, Shares | shares</t>
  </si>
  <si>
    <t>Principal amount of debt</t>
  </si>
  <si>
    <t>Court judgment liability increased</t>
  </si>
  <si>
    <t>91-180 Days [Member]</t>
  </si>
  <si>
    <t>Prepayment interest rate</t>
  </si>
  <si>
    <t>150.00%</t>
  </si>
  <si>
    <t>0-90 Days [Member]</t>
  </si>
  <si>
    <t>135.00%</t>
  </si>
  <si>
    <t>McRae [Member]</t>
  </si>
  <si>
    <t>Shares including of settlement legal actions | shares</t>
  </si>
  <si>
    <t>Convertible Note Derivatives [Member]</t>
  </si>
  <si>
    <t>Default interest rate, description</t>
  </si>
  <si>
    <t>An event of default would occur 0% of the time, increasing 1.00% per month to a maximum of 20%.</t>
  </si>
  <si>
    <t>Notes redemption, description</t>
  </si>
  <si>
    <t>The Holders would redeem the notes (with penalties up to 50% depending on the date and full–partial redemption) based on availability of alternative financing of 0% of the time, increasing 1.00% per month to a maximum of 5%.</t>
  </si>
  <si>
    <t>Convertible Note Derivatives [Member] | Maximum [Member]</t>
  </si>
  <si>
    <t>Assumption of stock price per shares | $ / shares</t>
  </si>
  <si>
    <t>Notes conversion trading days | Number</t>
  </si>
  <si>
    <t>Estimated effective discount rate</t>
  </si>
  <si>
    <t>42.00%</t>
  </si>
  <si>
    <t>Volatility rate</t>
  </si>
  <si>
    <t>270.60%</t>
  </si>
  <si>
    <t>Effective interest rate</t>
  </si>
  <si>
    <t>289.00%</t>
  </si>
  <si>
    <t>Convertible Note Derivatives [Member] | Minimum [Member]</t>
  </si>
  <si>
    <t>35.00%</t>
  </si>
  <si>
    <t>96.10%</t>
  </si>
  <si>
    <t>243.00%</t>
  </si>
  <si>
    <t>Crypto Exchange Promissory Note [Member]</t>
  </si>
  <si>
    <t>Convertible promissory notes</t>
  </si>
  <si>
    <t>Interest rate description</t>
  </si>
  <si>
    <t xml:space="preserve">The Crypto Note accrues interest at 4% until maturity which is 18 months from issue and 10% after maturity. </t>
  </si>
  <si>
    <t>Debt conversion, description</t>
  </si>
  <si>
    <t xml:space="preserve">The holder can convert unpaid principal and accrued interest into KLK20 tokens at any time at the rate of $0.25 per token. </t>
  </si>
  <si>
    <t>Accrued nominal interest</t>
  </si>
  <si>
    <t>Price per share | $ / shares</t>
  </si>
  <si>
    <t>Any unpaid principal and interest at maturity bears interest at 10%.</t>
  </si>
  <si>
    <t>Nominal amount of convertible notes</t>
  </si>
  <si>
    <t>Original issue discount</t>
  </si>
  <si>
    <t>Maturity date</t>
  </si>
  <si>
    <t>Mar. 5,
		2019</t>
  </si>
  <si>
    <t>Apr. 19,
		2020</t>
  </si>
  <si>
    <t>Oct. 30,
		2018</t>
  </si>
  <si>
    <t>Sep. 30,
		2018</t>
  </si>
  <si>
    <t>Bearing interest rate</t>
  </si>
  <si>
    <t>4.00%</t>
  </si>
  <si>
    <t>Notes amount paid to creditor</t>
  </si>
  <si>
    <t>Additional interest expense</t>
  </si>
  <si>
    <t>Equity incentive</t>
  </si>
  <si>
    <t>Common stock shares issued for incentive | shares</t>
  </si>
  <si>
    <t>Convertible promissory note [Member] | First Tranche [Member]</t>
  </si>
  <si>
    <t>Convertible promissory note [Member] | Unpaid principal [Member]</t>
  </si>
  <si>
    <t>6.00%</t>
  </si>
  <si>
    <t>12.00%</t>
  </si>
  <si>
    <t>Convertible promissory note [Member] | Interest [Member]</t>
  </si>
  <si>
    <t>16.00%</t>
  </si>
  <si>
    <t>18.00%</t>
  </si>
  <si>
    <t>Convertible promissory note [Member] | Unpaid interest[Member]</t>
  </si>
  <si>
    <t>Convertible promissory note [Member] | Principal [Member]</t>
  </si>
  <si>
    <t>22.00%</t>
  </si>
  <si>
    <t>Remaining balance</t>
  </si>
  <si>
    <t>Feb. 5,
		2019</t>
  </si>
  <si>
    <t>Promissory notes, amount</t>
  </si>
  <si>
    <t>Promissory note [Member] | February 12, 2018 [Member]</t>
  </si>
  <si>
    <t>Promissory note [Member] | February 1, 2018 [Member]</t>
  </si>
  <si>
    <t>Promissory note [Member] | On February 1, 2018 [Member]</t>
  </si>
  <si>
    <t>Feb. 1,
		2019</t>
  </si>
  <si>
    <t>Promissory note [Member] | Unpaid principal [Member]</t>
  </si>
  <si>
    <t>Promissory note [Member] | Unpaid principal [Member] | On February 1, 2018 [Member]</t>
  </si>
  <si>
    <t>Promissory note [Member] | Interest [Member]</t>
  </si>
  <si>
    <t>Promissory note [Member] | Interest [Member] | On February 1, 2018 [Member]</t>
  </si>
  <si>
    <t>Convertible promissory note [Member] | Accredited investors [Member]</t>
  </si>
  <si>
    <t>Litigation Gains and Losses (Details Narrative) - USD ($)</t>
  </si>
  <si>
    <t>Aug. 14, 2018</t>
  </si>
  <si>
    <t>Oct. 07, 2017</t>
  </si>
  <si>
    <t>Oct. 17, 2018</t>
  </si>
  <si>
    <t>Aug. 29, 2017</t>
  </si>
  <si>
    <t>Dec. 16, 2016</t>
  </si>
  <si>
    <t>Amount of damages sought</t>
  </si>
  <si>
    <t>Loss contingency damages sought interest amount</t>
  </si>
  <si>
    <t>4.50%</t>
  </si>
  <si>
    <t>Litigation amount damages sought included in liabilities removed</t>
  </si>
  <si>
    <t>Litigation amount damages sought accrued interest included in liabilities removed</t>
  </si>
  <si>
    <t>Gain (loss) on litigation settlement amount</t>
  </si>
  <si>
    <t>Shares issued to settle lawsuit</t>
  </si>
  <si>
    <t>Shares including of settlement legal actions</t>
  </si>
  <si>
    <t>Description of litigation settlement</t>
  </si>
  <si>
    <t xml:space="preserve">We offered McRae 50 million shares in settlement of all outstanding legal actions against us. McRae declined the offer. However, we re-evaluated the liability on these lawsuits from $49,000 to $250,000 based on the closing price of our common stock on the date of the offer. </t>
  </si>
  <si>
    <t>Income Taxes (Details) - USD ($)</t>
  </si>
  <si>
    <t>Income Taxes Details Abstract</t>
  </si>
  <si>
    <t>Net operating loss carry-forward</t>
  </si>
  <si>
    <t>Deferred tax asset</t>
  </si>
  <si>
    <t>Valuation allowance</t>
  </si>
  <si>
    <t>Net future income taxes</t>
  </si>
  <si>
    <t>Income Taxes (Details Narrative)</t>
  </si>
  <si>
    <t>Income Taxes Details Narrative Abstract</t>
  </si>
  <si>
    <t>Operating loss carry-forwards expiration period</t>
  </si>
  <si>
    <t>2022</t>
  </si>
  <si>
    <t>Subsequent Events (Details Narrative) - shares</t>
  </si>
  <si>
    <t>Apr. 01, 2019</t>
  </si>
  <si>
    <t>Subsequent Event [Member]</t>
  </si>
  <si>
    <t>Subsequent Event [Member] | Series E Convertible Preferred Stock [Member] | ArkNet, Inc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00_);_(&quot;$ &quot;(#,##0.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6592777</v>
      </c>
    </row>
    <row r="15" spans="1:4">
      <c r="A15" s="4" t="s">
        <v>26</v>
      </c>
      <c r="C15" s="6" t="n">
        <v>2871747062</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59</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59</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59</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180</v>
      </c>
      <c r="B10" s="4" t="s">
        <v>200</v>
      </c>
    </row>
    <row r="11" spans="1:2">
      <c r="A11" s="4" t="s">
        <v>201</v>
      </c>
      <c r="B11"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07</v>
      </c>
      <c r="B1" s="2" t="s">
        <v>1</v>
      </c>
    </row>
    <row r="2" spans="1:2">
      <c r="B2" s="2" t="s">
        <v>2</v>
      </c>
    </row>
    <row r="3" spans="1:2">
      <c r="A3" s="3" t="s">
        <v>174</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59</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6243</v>
      </c>
      <c r="C3" s="5" t="n">
        <v>9726</v>
      </c>
    </row>
    <row r="4" spans="1:3">
      <c r="A4" s="4" t="s">
        <v>40</v>
      </c>
      <c r="B4" s="6" t="n">
        <v>6243</v>
      </c>
      <c r="C4" s="6" t="n">
        <v>9726</v>
      </c>
    </row>
    <row r="5" spans="1:3">
      <c r="A5" s="4" t="s">
        <v>41</v>
      </c>
      <c r="B5" s="6" t="n">
        <v>6243</v>
      </c>
      <c r="C5" s="6" t="n">
        <v>9726</v>
      </c>
    </row>
    <row r="6" spans="1:3">
      <c r="A6" s="3" t="s">
        <v>42</v>
      </c>
    </row>
    <row r="7" spans="1:3">
      <c r="A7" s="4" t="s">
        <v>43</v>
      </c>
      <c r="B7" s="6" t="n">
        <v>615847</v>
      </c>
      <c r="C7" s="6" t="n">
        <v>356213</v>
      </c>
    </row>
    <row r="8" spans="1:3">
      <c r="A8" s="4" t="s">
        <v>44</v>
      </c>
      <c r="B8" s="6" t="n">
        <v>114052</v>
      </c>
      <c r="C8" s="6" t="n">
        <v>15515</v>
      </c>
    </row>
    <row r="9" spans="1:3">
      <c r="A9" s="4" t="s">
        <v>45</v>
      </c>
      <c r="B9" s="6" t="n">
        <v>103074</v>
      </c>
      <c r="C9" s="6" t="n">
        <v>100033</v>
      </c>
    </row>
    <row r="10" spans="1:3">
      <c r="A10" s="4" t="s">
        <v>46</v>
      </c>
      <c r="B10" s="6" t="n">
        <v>81340</v>
      </c>
      <c r="C10" s="6" t="n">
        <v>101160</v>
      </c>
    </row>
    <row r="11" spans="1:3">
      <c r="A11" s="4" t="s">
        <v>47</v>
      </c>
      <c r="B11" s="6" t="n">
        <v>627928</v>
      </c>
      <c r="C11" s="6" t="n">
        <v>705303</v>
      </c>
    </row>
    <row r="12" spans="1:3">
      <c r="A12" s="4" t="s">
        <v>48</v>
      </c>
      <c r="B12" s="6" t="n">
        <v>422565</v>
      </c>
      <c r="C12" s="6" t="n">
        <v>103298</v>
      </c>
    </row>
    <row r="13" spans="1:3">
      <c r="A13" s="4" t="s">
        <v>49</v>
      </c>
      <c r="B13" s="6" t="n">
        <v>15501</v>
      </c>
      <c r="C13" s="6" t="n">
        <v>17191</v>
      </c>
    </row>
    <row r="14" spans="1:3">
      <c r="A14" s="4" t="s">
        <v>50</v>
      </c>
      <c r="B14" s="6" t="n">
        <v>365497</v>
      </c>
      <c r="C14" s="4" t="s">
        <v>51</v>
      </c>
    </row>
    <row r="15" spans="1:3">
      <c r="A15" s="4" t="s">
        <v>52</v>
      </c>
      <c r="B15" s="6" t="n">
        <v>250000</v>
      </c>
      <c r="C15" s="6" t="n">
        <v>54000</v>
      </c>
    </row>
    <row r="16" spans="1:3">
      <c r="A16" s="4" t="s">
        <v>53</v>
      </c>
      <c r="B16" s="6" t="n">
        <v>2595804</v>
      </c>
      <c r="C16" s="6" t="n">
        <v>1452713</v>
      </c>
    </row>
    <row r="17" spans="1:3">
      <c r="A17" s="4" t="s">
        <v>54</v>
      </c>
      <c r="B17" s="6" t="n">
        <v>25000</v>
      </c>
      <c r="C17" s="4" t="s">
        <v>51</v>
      </c>
    </row>
    <row r="18" spans="1:3">
      <c r="A18" s="4" t="s">
        <v>55</v>
      </c>
      <c r="B18" s="6" t="n">
        <v>32825</v>
      </c>
      <c r="C18" s="6" t="n">
        <v>5413</v>
      </c>
    </row>
    <row r="19" spans="1:3">
      <c r="A19" s="4" t="s">
        <v>56</v>
      </c>
      <c r="B19" s="6" t="n">
        <v>100000</v>
      </c>
      <c r="C19" s="4" t="s">
        <v>51</v>
      </c>
    </row>
    <row r="20" spans="1:3">
      <c r="A20" s="4" t="s">
        <v>57</v>
      </c>
      <c r="B20" s="6" t="n">
        <v>157825</v>
      </c>
      <c r="C20" s="6" t="n">
        <v>5413</v>
      </c>
    </row>
    <row r="21" spans="1:3">
      <c r="A21" s="4" t="s">
        <v>58</v>
      </c>
      <c r="B21" s="6" t="n">
        <v>2753629</v>
      </c>
      <c r="C21" s="6" t="n">
        <v>1458126</v>
      </c>
    </row>
    <row r="22" spans="1:3">
      <c r="A22" s="3" t="s">
        <v>59</v>
      </c>
    </row>
    <row r="23" spans="1:3">
      <c r="A23" s="4" t="s">
        <v>60</v>
      </c>
      <c r="B23" s="6" t="n">
        <v>1380</v>
      </c>
      <c r="C23" s="6" t="n">
        <v>1380</v>
      </c>
    </row>
    <row r="24" spans="1:3">
      <c r="A24" s="4" t="s">
        <v>61</v>
      </c>
      <c r="B24" s="6" t="n">
        <v>19325</v>
      </c>
      <c r="C24" s="6" t="n">
        <v>16860</v>
      </c>
    </row>
    <row r="25" spans="1:3">
      <c r="A25" s="4" t="s">
        <v>62</v>
      </c>
      <c r="B25" s="6" t="n">
        <v>4692609</v>
      </c>
      <c r="C25" s="6" t="n">
        <v>3787675</v>
      </c>
    </row>
    <row r="26" spans="1:3">
      <c r="A26" s="4" t="s">
        <v>63</v>
      </c>
      <c r="B26" s="6" t="n">
        <v>1919927</v>
      </c>
      <c r="C26" s="6" t="n">
        <v>23186</v>
      </c>
    </row>
    <row r="27" spans="1:3">
      <c r="A27" s="4" t="s">
        <v>64</v>
      </c>
      <c r="B27" s="6" t="n">
        <v>-9476829</v>
      </c>
      <c r="C27" s="6" t="n">
        <v>-5293041</v>
      </c>
    </row>
    <row r="28" spans="1:3">
      <c r="A28" s="4" t="s">
        <v>65</v>
      </c>
      <c r="B28" s="6" t="n">
        <v>96202</v>
      </c>
      <c r="C28" s="6" t="n">
        <v>15540</v>
      </c>
    </row>
    <row r="29" spans="1:3">
      <c r="A29" s="4" t="s">
        <v>66</v>
      </c>
      <c r="B29" s="6" t="n">
        <v>-2747386</v>
      </c>
      <c r="C29" s="6" t="n">
        <v>-1448400</v>
      </c>
    </row>
    <row r="30" spans="1:3">
      <c r="A30" s="4" t="s">
        <v>67</v>
      </c>
      <c r="B30" s="5" t="n">
        <v>6243</v>
      </c>
      <c r="C30" s="5" t="n">
        <v>97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37</v>
      </c>
    </row>
    <row r="2" spans="1:3">
      <c r="A2" s="4" t="s">
        <v>43</v>
      </c>
      <c r="B2" s="4" t="s">
        <v>51</v>
      </c>
      <c r="C2" s="4" t="s">
        <v>51</v>
      </c>
    </row>
    <row r="3" spans="1:3">
      <c r="A3" s="4" t="s">
        <v>44</v>
      </c>
      <c r="B3" s="4" t="s">
        <v>51</v>
      </c>
      <c r="C3" s="4" t="s">
        <v>51</v>
      </c>
    </row>
    <row r="4" spans="1:3">
      <c r="A4" s="4" t="s">
        <v>45</v>
      </c>
      <c r="B4" s="4" t="s">
        <v>51</v>
      </c>
      <c r="C4" s="4" t="s">
        <v>51</v>
      </c>
    </row>
    <row r="5" spans="1:3">
      <c r="A5" s="4" t="s">
        <v>46</v>
      </c>
      <c r="B5" s="4" t="s">
        <v>51</v>
      </c>
      <c r="C5" s="4" t="s">
        <v>51</v>
      </c>
    </row>
    <row r="6" spans="1:3">
      <c r="A6" s="4" t="s">
        <v>47</v>
      </c>
      <c r="B6" s="4" t="s">
        <v>51</v>
      </c>
      <c r="C6" s="4" t="s">
        <v>51</v>
      </c>
    </row>
    <row r="7" spans="1:3">
      <c r="A7" s="4" t="s">
        <v>224</v>
      </c>
      <c r="C7" s="4" t="s">
        <v>51</v>
      </c>
    </row>
    <row r="8" spans="1:3">
      <c r="A8" s="4" t="s">
        <v>49</v>
      </c>
      <c r="B8" s="4" t="s">
        <v>51</v>
      </c>
      <c r="C8" s="4" t="s">
        <v>51</v>
      </c>
    </row>
    <row r="9" spans="1:3">
      <c r="A9" s="4" t="s">
        <v>50</v>
      </c>
      <c r="B9" s="6" t="n">
        <v>365497</v>
      </c>
      <c r="C9" s="4" t="s">
        <v>51</v>
      </c>
    </row>
    <row r="10" spans="1:3">
      <c r="A10" s="4" t="s">
        <v>52</v>
      </c>
      <c r="B10" s="6" t="n">
        <v>-256000</v>
      </c>
      <c r="C10" s="6" t="n">
        <v>2372668</v>
      </c>
    </row>
    <row r="11" spans="1:3">
      <c r="A11" s="4" t="s">
        <v>225</v>
      </c>
      <c r="B11" s="4" t="s">
        <v>51</v>
      </c>
    </row>
    <row r="12" spans="1:3">
      <c r="A12" s="4" t="s">
        <v>54</v>
      </c>
      <c r="B12" s="4" t="s">
        <v>51</v>
      </c>
      <c r="C12" s="4" t="s">
        <v>51</v>
      </c>
    </row>
    <row r="13" spans="1:3">
      <c r="A13" s="4" t="s">
        <v>55</v>
      </c>
      <c r="B13" s="4" t="s">
        <v>51</v>
      </c>
    </row>
    <row r="14" spans="1:3">
      <c r="A14" s="4" t="s">
        <v>56</v>
      </c>
      <c r="B14" s="6" t="n">
        <v>100000</v>
      </c>
      <c r="C14" s="4" t="s">
        <v>51</v>
      </c>
    </row>
    <row r="15" spans="1:3">
      <c r="A15" s="4" t="s">
        <v>58</v>
      </c>
      <c r="B15" s="6" t="n">
        <v>-256000</v>
      </c>
      <c r="C15" s="6" t="n">
        <v>2372668</v>
      </c>
    </row>
    <row r="16" spans="1:3">
      <c r="A16" s="4" t="s">
        <v>226</v>
      </c>
    </row>
    <row r="17" spans="1:3">
      <c r="A17" s="4" t="s">
        <v>43</v>
      </c>
      <c r="B17" s="6" t="n">
        <v>615847</v>
      </c>
      <c r="C17" s="6" t="n">
        <v>356213</v>
      </c>
    </row>
    <row r="18" spans="1:3">
      <c r="A18" s="4" t="s">
        <v>44</v>
      </c>
      <c r="B18" s="6" t="n">
        <v>114052</v>
      </c>
      <c r="C18" s="6" t="n">
        <v>15515</v>
      </c>
    </row>
    <row r="19" spans="1:3">
      <c r="A19" s="4" t="s">
        <v>45</v>
      </c>
      <c r="B19" s="6" t="n">
        <v>103074</v>
      </c>
      <c r="C19" s="6" t="n">
        <v>100033</v>
      </c>
    </row>
    <row r="20" spans="1:3">
      <c r="A20" s="4" t="s">
        <v>46</v>
      </c>
      <c r="B20" s="6" t="n">
        <v>81340</v>
      </c>
      <c r="C20" s="6" t="n">
        <v>118600</v>
      </c>
    </row>
    <row r="21" spans="1:3">
      <c r="A21" s="4" t="s">
        <v>47</v>
      </c>
      <c r="B21" s="6" t="n">
        <v>627928</v>
      </c>
      <c r="C21" s="6" t="n">
        <v>687863</v>
      </c>
    </row>
    <row r="22" spans="1:3">
      <c r="A22" s="4" t="s">
        <v>224</v>
      </c>
      <c r="B22" s="6" t="n">
        <v>422565</v>
      </c>
      <c r="C22" s="6" t="n">
        <v>103298</v>
      </c>
    </row>
    <row r="23" spans="1:3">
      <c r="A23" s="4" t="s">
        <v>49</v>
      </c>
      <c r="B23" s="6" t="n">
        <v>15501</v>
      </c>
      <c r="C23" s="6" t="n">
        <v>17191</v>
      </c>
    </row>
    <row r="24" spans="1:3">
      <c r="A24" s="4" t="s">
        <v>50</v>
      </c>
      <c r="B24" s="4" t="s">
        <v>51</v>
      </c>
    </row>
    <row r="25" spans="1:3">
      <c r="A25" s="4" t="s">
        <v>52</v>
      </c>
      <c r="B25" s="6" t="n">
        <v>250000</v>
      </c>
      <c r="C25" s="6" t="n">
        <v>54000</v>
      </c>
    </row>
    <row r="26" spans="1:3">
      <c r="A26" s="4" t="s">
        <v>54</v>
      </c>
      <c r="B26" s="6" t="n">
        <v>25000</v>
      </c>
      <c r="C26" s="6" t="n">
        <v>5413</v>
      </c>
    </row>
    <row r="27" spans="1:3">
      <c r="A27" s="4" t="s">
        <v>55</v>
      </c>
      <c r="B27" s="6" t="n">
        <v>32825</v>
      </c>
    </row>
    <row r="28" spans="1:3">
      <c r="A28" s="4" t="s">
        <v>56</v>
      </c>
      <c r="B28" s="6" t="n">
        <v>100000</v>
      </c>
    </row>
    <row r="29" spans="1:3">
      <c r="A29" s="4" t="s">
        <v>58</v>
      </c>
      <c r="B29" s="6" t="n">
        <v>2388132</v>
      </c>
      <c r="C29" s="6" t="n">
        <v>1458126</v>
      </c>
    </row>
    <row r="30" spans="1:3">
      <c r="A30" s="4" t="s">
        <v>227</v>
      </c>
    </row>
    <row r="31" spans="1:3">
      <c r="A31" s="4" t="s">
        <v>43</v>
      </c>
      <c r="B31" s="4" t="s">
        <v>51</v>
      </c>
      <c r="C31" s="4" t="s">
        <v>51</v>
      </c>
    </row>
    <row r="32" spans="1:3">
      <c r="A32" s="4" t="s">
        <v>44</v>
      </c>
      <c r="B32" s="4" t="s">
        <v>51</v>
      </c>
      <c r="C32" s="4" t="s">
        <v>51</v>
      </c>
    </row>
    <row r="33" spans="1:3">
      <c r="A33" s="4" t="s">
        <v>45</v>
      </c>
      <c r="B33" s="4" t="s">
        <v>51</v>
      </c>
      <c r="C33" s="4" t="s">
        <v>51</v>
      </c>
    </row>
    <row r="34" spans="1:3">
      <c r="A34" s="4" t="s">
        <v>46</v>
      </c>
      <c r="B34" s="4" t="s">
        <v>51</v>
      </c>
      <c r="C34" s="4" t="s">
        <v>51</v>
      </c>
    </row>
    <row r="35" spans="1:3">
      <c r="A35" s="4" t="s">
        <v>47</v>
      </c>
      <c r="B35" s="4" t="s">
        <v>51</v>
      </c>
      <c r="C35" s="4" t="s">
        <v>51</v>
      </c>
    </row>
    <row r="36" spans="1:3">
      <c r="A36" s="4" t="s">
        <v>224</v>
      </c>
      <c r="B36" s="4" t="s">
        <v>51</v>
      </c>
      <c r="C36" s="4" t="s">
        <v>51</v>
      </c>
    </row>
    <row r="37" spans="1:3">
      <c r="A37" s="4" t="s">
        <v>49</v>
      </c>
      <c r="B37" s="4" t="s">
        <v>51</v>
      </c>
      <c r="C37" s="4" t="s">
        <v>51</v>
      </c>
    </row>
    <row r="38" spans="1:3">
      <c r="A38" s="4" t="s">
        <v>50</v>
      </c>
      <c r="B38" s="4" t="s">
        <v>51</v>
      </c>
    </row>
    <row r="39" spans="1:3">
      <c r="A39" s="4" t="s">
        <v>52</v>
      </c>
      <c r="B39" s="4" t="s">
        <v>51</v>
      </c>
      <c r="C39" s="4" t="s">
        <v>51</v>
      </c>
    </row>
    <row r="40" spans="1:3">
      <c r="A40" s="4" t="s">
        <v>225</v>
      </c>
      <c r="B40" s="4" t="s">
        <v>51</v>
      </c>
    </row>
    <row r="41" spans="1:3">
      <c r="A41" s="4" t="s">
        <v>54</v>
      </c>
      <c r="B41" s="4" t="s">
        <v>51</v>
      </c>
      <c r="C41" s="4" t="s">
        <v>51</v>
      </c>
    </row>
    <row r="42" spans="1:3">
      <c r="A42" s="4" t="s">
        <v>55</v>
      </c>
      <c r="B42" s="4" t="s">
        <v>51</v>
      </c>
    </row>
    <row r="43" spans="1:3">
      <c r="A43" s="4" t="s">
        <v>56</v>
      </c>
      <c r="B43" s="4" t="s">
        <v>51</v>
      </c>
    </row>
    <row r="44" spans="1:3">
      <c r="A44" s="4" t="s">
        <v>58</v>
      </c>
      <c r="B44" s="4" t="s">
        <v>51</v>
      </c>
      <c r="C44" s="4" t="s">
        <v>51</v>
      </c>
    </row>
    <row r="45" spans="1:3">
      <c r="A45" s="4" t="s">
        <v>228</v>
      </c>
    </row>
    <row r="46" spans="1:3">
      <c r="A46" s="4" t="s">
        <v>43</v>
      </c>
      <c r="B46" s="4" t="s">
        <v>51</v>
      </c>
      <c r="C46" s="4" t="s">
        <v>51</v>
      </c>
    </row>
    <row r="47" spans="1:3">
      <c r="A47" s="4" t="s">
        <v>44</v>
      </c>
      <c r="B47" s="4" t="s">
        <v>51</v>
      </c>
      <c r="C47" s="4" t="s">
        <v>51</v>
      </c>
    </row>
    <row r="48" spans="1:3">
      <c r="A48" s="4" t="s">
        <v>45</v>
      </c>
      <c r="B48" s="4" t="s">
        <v>51</v>
      </c>
      <c r="C48" s="4" t="s">
        <v>51</v>
      </c>
    </row>
    <row r="49" spans="1:3">
      <c r="A49" s="4" t="s">
        <v>46</v>
      </c>
      <c r="B49" s="4" t="s">
        <v>51</v>
      </c>
      <c r="C49" s="4" t="s">
        <v>51</v>
      </c>
    </row>
    <row r="50" spans="1:3">
      <c r="A50" s="4" t="s">
        <v>47</v>
      </c>
      <c r="B50" s="4" t="s">
        <v>51</v>
      </c>
      <c r="C50" s="4" t="s">
        <v>51</v>
      </c>
    </row>
    <row r="51" spans="1:3">
      <c r="A51" s="4" t="s">
        <v>224</v>
      </c>
      <c r="B51" s="4" t="s">
        <v>51</v>
      </c>
      <c r="C51" s="4" t="s">
        <v>51</v>
      </c>
    </row>
    <row r="52" spans="1:3">
      <c r="A52" s="4" t="s">
        <v>49</v>
      </c>
      <c r="B52" s="4" t="s">
        <v>51</v>
      </c>
      <c r="C52" s="4" t="s">
        <v>51</v>
      </c>
    </row>
    <row r="53" spans="1:3">
      <c r="A53" s="4" t="s">
        <v>50</v>
      </c>
      <c r="B53" s="6" t="n">
        <v>365497</v>
      </c>
    </row>
    <row r="54" spans="1:3">
      <c r="A54" s="4" t="s">
        <v>52</v>
      </c>
      <c r="B54" s="4" t="s">
        <v>51</v>
      </c>
      <c r="C54" s="4" t="s">
        <v>51</v>
      </c>
    </row>
    <row r="55" spans="1:3">
      <c r="A55" s="4" t="s">
        <v>225</v>
      </c>
      <c r="B55" s="4" t="s">
        <v>51</v>
      </c>
    </row>
    <row r="56" spans="1:3">
      <c r="A56" s="4" t="s">
        <v>54</v>
      </c>
      <c r="B56" s="4" t="s">
        <v>51</v>
      </c>
      <c r="C56" s="4" t="s">
        <v>51</v>
      </c>
    </row>
    <row r="57" spans="1:3">
      <c r="A57" s="4" t="s">
        <v>55</v>
      </c>
      <c r="B57" s="4" t="s">
        <v>51</v>
      </c>
    </row>
    <row r="58" spans="1:3">
      <c r="A58" s="4" t="s">
        <v>56</v>
      </c>
      <c r="B58" s="4" t="s">
        <v>51</v>
      </c>
    </row>
    <row r="59" spans="1:3">
      <c r="A59" s="4" t="s">
        <v>58</v>
      </c>
      <c r="B59" s="5" t="n">
        <v>365497</v>
      </c>
      <c r="C59" s="4" t="s">
        <v>5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29</v>
      </c>
      <c r="B1" s="2" t="s">
        <v>1</v>
      </c>
    </row>
    <row r="2" spans="1:3">
      <c r="B2" s="2" t="s">
        <v>2</v>
      </c>
      <c r="C2" s="2" t="s">
        <v>37</v>
      </c>
    </row>
    <row r="3" spans="1:3">
      <c r="A3" s="3" t="s">
        <v>165</v>
      </c>
    </row>
    <row r="4" spans="1:3">
      <c r="A4" s="4" t="s">
        <v>230</v>
      </c>
      <c r="B4" s="5" t="n">
        <v>-635027</v>
      </c>
      <c r="C4" s="5" t="n">
        <v>-15941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1</v>
      </c>
      <c r="B1" s="2" t="s">
        <v>232</v>
      </c>
      <c r="C1" s="2" t="s">
        <v>2</v>
      </c>
      <c r="D1" s="2" t="s">
        <v>37</v>
      </c>
      <c r="E1" s="2" t="s">
        <v>233</v>
      </c>
    </row>
    <row r="2" spans="1:5">
      <c r="A2" s="4" t="s">
        <v>234</v>
      </c>
      <c r="C2" s="5" t="n">
        <v>1149</v>
      </c>
    </row>
    <row r="3" spans="1:5">
      <c r="A3" s="4" t="s">
        <v>139</v>
      </c>
      <c r="C3" s="5" t="n">
        <v>27825</v>
      </c>
      <c r="D3" s="4" t="s">
        <v>51</v>
      </c>
    </row>
    <row r="4" spans="1:5">
      <c r="A4" s="4" t="s">
        <v>235</v>
      </c>
      <c r="C4" s="7" t="n">
        <v>0.0025</v>
      </c>
    </row>
    <row r="5" spans="1:5">
      <c r="A5" s="4" t="s">
        <v>236</v>
      </c>
      <c r="C5" s="6" t="n">
        <v>44543712</v>
      </c>
    </row>
    <row r="6" spans="1:5">
      <c r="A6" s="4" t="s">
        <v>237</v>
      </c>
      <c r="C6" s="5" t="n">
        <v>15501</v>
      </c>
      <c r="D6" s="6" t="n">
        <v>17191</v>
      </c>
    </row>
    <row r="7" spans="1:5">
      <c r="A7" s="4" t="s">
        <v>124</v>
      </c>
      <c r="C7" s="6" t="n">
        <v>1837000</v>
      </c>
    </row>
    <row r="8" spans="1:5">
      <c r="A8" s="4" t="s">
        <v>238</v>
      </c>
      <c r="C8" s="5" t="n">
        <v>100000</v>
      </c>
    </row>
    <row r="9" spans="1:5">
      <c r="A9" s="4" t="s">
        <v>239</v>
      </c>
      <c r="C9" s="4" t="s">
        <v>240</v>
      </c>
    </row>
    <row r="10" spans="1:5">
      <c r="A10" s="4" t="s">
        <v>241</v>
      </c>
    </row>
    <row r="11" spans="1:5">
      <c r="A11" s="4" t="s">
        <v>139</v>
      </c>
      <c r="B11" s="5" t="n">
        <v>27825</v>
      </c>
    </row>
    <row r="12" spans="1:5">
      <c r="A12" s="4" t="s">
        <v>242</v>
      </c>
      <c r="B12" s="6" t="n">
        <v>10000</v>
      </c>
    </row>
    <row r="13" spans="1:5">
      <c r="A13" s="4" t="s">
        <v>243</v>
      </c>
      <c r="B13" s="5" t="n">
        <v>17825</v>
      </c>
    </row>
    <row r="14" spans="1:5">
      <c r="A14" s="4" t="s">
        <v>244</v>
      </c>
      <c r="B14" s="4" t="s">
        <v>245</v>
      </c>
    </row>
    <row r="15" spans="1:5">
      <c r="A15" s="4" t="s">
        <v>246</v>
      </c>
      <c r="B15" s="5" t="n">
        <v>10</v>
      </c>
    </row>
    <row r="16" spans="1:5">
      <c r="A16" s="4" t="s">
        <v>236</v>
      </c>
      <c r="B16" s="6" t="n">
        <v>43177151</v>
      </c>
    </row>
    <row r="17" spans="1:5">
      <c r="A17" s="4" t="s">
        <v>247</v>
      </c>
      <c r="B17" s="5" t="n">
        <v>102000</v>
      </c>
    </row>
    <row r="18" spans="1:5">
      <c r="A18" s="4" t="s">
        <v>248</v>
      </c>
      <c r="B18" s="5" t="n">
        <v>6376</v>
      </c>
    </row>
    <row r="19" spans="1:5">
      <c r="A19" s="4" t="s">
        <v>249</v>
      </c>
      <c r="B19" s="4" t="s">
        <v>250</v>
      </c>
    </row>
    <row r="20" spans="1:5">
      <c r="A20" s="4" t="s">
        <v>251</v>
      </c>
      <c r="B20" s="4" t="s">
        <v>252</v>
      </c>
    </row>
    <row r="21" spans="1:5">
      <c r="A21" s="4" t="s">
        <v>253</v>
      </c>
      <c r="B21" s="7" t="n">
        <v>0.0025</v>
      </c>
    </row>
    <row r="22" spans="1:5">
      <c r="A22" s="4" t="s">
        <v>254</v>
      </c>
      <c r="B22" s="4" t="s">
        <v>255</v>
      </c>
    </row>
    <row r="23" spans="1:5">
      <c r="A23" s="4" t="s">
        <v>256</v>
      </c>
      <c r="B23" s="6" t="n">
        <v>11129880</v>
      </c>
    </row>
    <row r="24" spans="1:5">
      <c r="A24" s="4" t="s">
        <v>257</v>
      </c>
    </row>
    <row r="25" spans="1:5">
      <c r="A25" s="4" t="s">
        <v>258</v>
      </c>
      <c r="E25" s="5" t="n">
        <v>5000</v>
      </c>
    </row>
    <row r="26" spans="1:5">
      <c r="A26" s="4" t="s">
        <v>236</v>
      </c>
      <c r="C26" s="6" t="n">
        <v>221542274</v>
      </c>
    </row>
    <row r="27" spans="1:5">
      <c r="A27" s="4" t="s">
        <v>247</v>
      </c>
      <c r="C27" s="5" t="n">
        <v>306623</v>
      </c>
    </row>
    <row r="28" spans="1:5">
      <c r="A28" s="4" t="s">
        <v>259</v>
      </c>
    </row>
    <row r="29" spans="1:5">
      <c r="A29" s="4" t="s">
        <v>236</v>
      </c>
      <c r="C29" s="6" t="n">
        <v>40000</v>
      </c>
    </row>
    <row r="30" spans="1:5">
      <c r="A30" s="4" t="s">
        <v>260</v>
      </c>
    </row>
    <row r="31" spans="1:5">
      <c r="A31" s="4" t="s">
        <v>261</v>
      </c>
      <c r="C31" s="5" t="n">
        <v>81240</v>
      </c>
      <c r="D31" s="6" t="n">
        <v>101160</v>
      </c>
    </row>
    <row r="32" spans="1:5">
      <c r="A32" s="4" t="s">
        <v>262</v>
      </c>
      <c r="C32" s="6" t="n">
        <v>21950</v>
      </c>
    </row>
    <row r="33" spans="1:5">
      <c r="A33" s="4" t="s">
        <v>237</v>
      </c>
      <c r="C33" s="6" t="n">
        <v>2130</v>
      </c>
      <c r="D33" s="5" t="n">
        <v>53000</v>
      </c>
    </row>
    <row r="34" spans="1:5">
      <c r="A34" s="4" t="s">
        <v>263</v>
      </c>
      <c r="D34" s="5" t="n">
        <v>1</v>
      </c>
    </row>
    <row r="35" spans="1:5">
      <c r="A35" s="4" t="s">
        <v>264</v>
      </c>
      <c r="C35" s="6" t="n">
        <v>7489</v>
      </c>
      <c r="D35" s="5" t="n">
        <v>5023</v>
      </c>
    </row>
    <row r="36" spans="1:5">
      <c r="A36" s="4" t="s">
        <v>265</v>
      </c>
    </row>
    <row r="37" spans="1:5">
      <c r="A37" s="4" t="s">
        <v>258</v>
      </c>
      <c r="C37" s="6" t="n">
        <v>0</v>
      </c>
      <c r="D37" s="6" t="n">
        <v>0</v>
      </c>
    </row>
    <row r="38" spans="1:5">
      <c r="A38" s="4" t="s">
        <v>234</v>
      </c>
      <c r="C38" s="6" t="n">
        <v>4672</v>
      </c>
      <c r="D38" s="6" t="n">
        <v>4924</v>
      </c>
    </row>
    <row r="39" spans="1:5">
      <c r="A39" s="4" t="s">
        <v>266</v>
      </c>
      <c r="C39" s="6" t="n">
        <v>98074</v>
      </c>
      <c r="D39" s="6" t="n">
        <v>100033</v>
      </c>
    </row>
    <row r="40" spans="1:5">
      <c r="A40" s="4" t="s">
        <v>267</v>
      </c>
      <c r="C40" s="5" t="n">
        <v>20517</v>
      </c>
      <c r="D40" s="5" t="n">
        <v>16012</v>
      </c>
    </row>
    <row r="41" spans="1:5">
      <c r="A41" s="4" t="s">
        <v>249</v>
      </c>
      <c r="C41" s="4" t="s">
        <v>250</v>
      </c>
    </row>
    <row r="42" spans="1:5">
      <c r="A42" s="4" t="s">
        <v>251</v>
      </c>
      <c r="C42" s="4" t="s">
        <v>252</v>
      </c>
    </row>
    <row r="43" spans="1:5">
      <c r="A43" s="4" t="s">
        <v>268</v>
      </c>
    </row>
    <row r="44" spans="1:5">
      <c r="A44" s="4" t="s">
        <v>269</v>
      </c>
      <c r="C44" s="5" t="n">
        <v>400000</v>
      </c>
    </row>
    <row r="45" spans="1:5">
      <c r="A45" s="4" t="s">
        <v>270</v>
      </c>
    </row>
    <row r="46" spans="1:5">
      <c r="A46" s="4" t="s">
        <v>269</v>
      </c>
      <c r="C46" s="6" t="n">
        <v>300000</v>
      </c>
    </row>
    <row r="47" spans="1:5">
      <c r="A47" s="4" t="s">
        <v>271</v>
      </c>
    </row>
    <row r="48" spans="1:5">
      <c r="A48" s="4" t="s">
        <v>269</v>
      </c>
      <c r="C48" s="6" t="n">
        <v>300000</v>
      </c>
    </row>
    <row r="49" spans="1:5">
      <c r="A49" s="4" t="s">
        <v>272</v>
      </c>
    </row>
    <row r="50" spans="1:5">
      <c r="A50" s="4" t="s">
        <v>269</v>
      </c>
      <c r="C50" s="6" t="n">
        <v>200000</v>
      </c>
    </row>
    <row r="51" spans="1:5">
      <c r="A51" s="4" t="s">
        <v>273</v>
      </c>
    </row>
    <row r="52" spans="1:5">
      <c r="A52" s="4" t="s">
        <v>269</v>
      </c>
      <c r="C52" s="5" t="n">
        <v>200000</v>
      </c>
    </row>
    <row r="53" spans="1:5">
      <c r="A53" s="4" t="s">
        <v>274</v>
      </c>
    </row>
    <row r="54" spans="1:5">
      <c r="A54" s="4" t="s">
        <v>236</v>
      </c>
      <c r="C54" s="6" t="n">
        <v>4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37"/>
    <col customWidth="1" max="6" min="6" width="43"/>
    <col customWidth="1" max="7" min="7" width="33"/>
    <col customWidth="1" max="8" min="8" width="21"/>
    <col customWidth="1" max="9" min="9" width="21"/>
    <col customWidth="1" max="10" min="10" width="21"/>
    <col customWidth="1" max="11" min="11" width="21"/>
  </cols>
  <sheetData>
    <row r="1" spans="1:11">
      <c r="A1" s="1" t="s">
        <v>275</v>
      </c>
      <c r="B1" s="2" t="s">
        <v>276</v>
      </c>
      <c r="C1" s="2" t="s">
        <v>277</v>
      </c>
      <c r="D1" s="2" t="s">
        <v>278</v>
      </c>
      <c r="E1" s="2" t="s">
        <v>279</v>
      </c>
      <c r="F1" s="2" t="s">
        <v>280</v>
      </c>
      <c r="G1" s="2" t="s">
        <v>281</v>
      </c>
      <c r="H1" s="2" t="s">
        <v>282</v>
      </c>
      <c r="I1" s="2" t="s">
        <v>283</v>
      </c>
      <c r="J1" s="2" t="s">
        <v>284</v>
      </c>
      <c r="K1" s="2" t="s">
        <v>285</v>
      </c>
    </row>
    <row r="2" spans="1:11">
      <c r="A2" s="4" t="s">
        <v>286</v>
      </c>
      <c r="E2" s="6" t="n">
        <v>4000000000</v>
      </c>
      <c r="F2" s="6" t="n">
        <v>4000000000</v>
      </c>
      <c r="G2" s="6" t="n">
        <v>4000000000</v>
      </c>
    </row>
    <row r="3" spans="1:11">
      <c r="A3" s="4" t="s">
        <v>287</v>
      </c>
      <c r="E3" s="6" t="n">
        <v>1932483910</v>
      </c>
      <c r="F3" s="6" t="n">
        <v>1685941636</v>
      </c>
      <c r="G3" s="6" t="n">
        <v>1672789717</v>
      </c>
    </row>
    <row r="4" spans="1:11">
      <c r="A4" s="4" t="s">
        <v>288</v>
      </c>
      <c r="E4" s="6" t="n">
        <v>1932483910</v>
      </c>
      <c r="F4" s="6" t="n">
        <v>1685941636</v>
      </c>
      <c r="G4" s="6" t="n">
        <v>1672789717</v>
      </c>
    </row>
    <row r="5" spans="1:11">
      <c r="A5" s="4" t="s">
        <v>108</v>
      </c>
      <c r="E5" s="5" t="n">
        <v>17931</v>
      </c>
      <c r="F5" s="5" t="n">
        <v>18678</v>
      </c>
    </row>
    <row r="6" spans="1:11">
      <c r="A6" s="4" t="s">
        <v>289</v>
      </c>
      <c r="D6" s="5" t="n">
        <v>2426668</v>
      </c>
      <c r="E6" s="6" t="n">
        <v>-256000</v>
      </c>
      <c r="F6" s="6" t="n">
        <v>2372668</v>
      </c>
    </row>
    <row r="7" spans="1:11">
      <c r="A7" s="4" t="s">
        <v>290</v>
      </c>
      <c r="E7" s="6" t="n">
        <v>306623</v>
      </c>
    </row>
    <row r="8" spans="1:11">
      <c r="A8" s="4" t="s">
        <v>131</v>
      </c>
      <c r="E8" s="6" t="n">
        <v>41278</v>
      </c>
      <c r="F8" s="4" t="s">
        <v>51</v>
      </c>
    </row>
    <row r="9" spans="1:11">
      <c r="A9" s="4" t="s">
        <v>123</v>
      </c>
      <c r="E9" s="5" t="n">
        <v>326339</v>
      </c>
    </row>
    <row r="10" spans="1:11">
      <c r="A10" s="4" t="s">
        <v>291</v>
      </c>
      <c r="E10" s="6" t="n">
        <v>44543712</v>
      </c>
    </row>
    <row r="11" spans="1:11">
      <c r="A11" s="4" t="s">
        <v>292</v>
      </c>
      <c r="E11" s="4" t="s">
        <v>293</v>
      </c>
    </row>
    <row r="12" spans="1:11">
      <c r="A12" s="4" t="s">
        <v>294</v>
      </c>
      <c r="E12" s="5" t="n">
        <v>2619916</v>
      </c>
      <c r="F12" s="5" t="n">
        <v>317631</v>
      </c>
    </row>
    <row r="13" spans="1:11">
      <c r="A13" s="4" t="s">
        <v>124</v>
      </c>
      <c r="E13" s="5" t="n">
        <v>1837000</v>
      </c>
    </row>
    <row r="14" spans="1:11">
      <c r="A14" s="4" t="s">
        <v>295</v>
      </c>
      <c r="E14" s="7" t="n">
        <v>0.0001</v>
      </c>
      <c r="F14" s="7" t="n">
        <v>0.0001</v>
      </c>
    </row>
    <row r="15" spans="1:11">
      <c r="A15" s="4" t="s">
        <v>296</v>
      </c>
    </row>
    <row r="16" spans="1:11">
      <c r="A16" s="4" t="s">
        <v>297</v>
      </c>
      <c r="B16" s="6" t="n">
        <v>700000</v>
      </c>
    </row>
    <row r="17" spans="1:11">
      <c r="A17" s="4" t="s">
        <v>294</v>
      </c>
      <c r="B17" s="5" t="n">
        <v>12600</v>
      </c>
    </row>
    <row r="18" spans="1:11">
      <c r="A18" s="4" t="s">
        <v>257</v>
      </c>
    </row>
    <row r="19" spans="1:11">
      <c r="A19" s="4" t="s">
        <v>298</v>
      </c>
      <c r="H19" s="5" t="n">
        <v>131224</v>
      </c>
      <c r="I19" s="5" t="n">
        <v>173273</v>
      </c>
      <c r="J19" s="5" t="n">
        <v>446400</v>
      </c>
      <c r="K19" s="5" t="n">
        <v>95816</v>
      </c>
    </row>
    <row r="20" spans="1:11">
      <c r="A20" s="4" t="s">
        <v>299</v>
      </c>
      <c r="F20" s="5" t="n">
        <v>49249</v>
      </c>
    </row>
    <row r="21" spans="1:11">
      <c r="A21" s="4" t="s">
        <v>291</v>
      </c>
      <c r="E21" s="6" t="n">
        <v>23084728</v>
      </c>
      <c r="F21" s="6" t="n">
        <v>8493243</v>
      </c>
    </row>
    <row r="22" spans="1:11">
      <c r="A22" s="4" t="s">
        <v>248</v>
      </c>
      <c r="F22" s="5" t="n">
        <v>4916</v>
      </c>
    </row>
    <row r="23" spans="1:11">
      <c r="A23" s="4" t="s">
        <v>300</v>
      </c>
      <c r="F23" s="5" t="n">
        <v>209040</v>
      </c>
    </row>
    <row r="24" spans="1:11">
      <c r="A24" s="4" t="s">
        <v>257</v>
      </c>
    </row>
    <row r="25" spans="1:11">
      <c r="A25" s="4" t="s">
        <v>299</v>
      </c>
      <c r="E25" s="5" t="n">
        <v>306623</v>
      </c>
    </row>
    <row r="26" spans="1:11">
      <c r="A26" s="4" t="s">
        <v>131</v>
      </c>
      <c r="E26" s="5" t="n">
        <v>41278</v>
      </c>
    </row>
    <row r="27" spans="1:11">
      <c r="A27" s="4" t="s">
        <v>291</v>
      </c>
      <c r="E27" s="6" t="n">
        <v>221542274</v>
      </c>
    </row>
    <row r="28" spans="1:11">
      <c r="A28" s="4" t="s">
        <v>248</v>
      </c>
      <c r="E28" s="5" t="n">
        <v>27728</v>
      </c>
    </row>
    <row r="29" spans="1:11">
      <c r="A29" s="4" t="s">
        <v>301</v>
      </c>
    </row>
    <row r="30" spans="1:11">
      <c r="A30" s="4" t="s">
        <v>302</v>
      </c>
      <c r="F30" s="6" t="n">
        <v>6700000</v>
      </c>
    </row>
    <row r="31" spans="1:11">
      <c r="A31" s="4" t="s">
        <v>303</v>
      </c>
      <c r="F31" s="5" t="n">
        <v>84329</v>
      </c>
    </row>
    <row r="32" spans="1:11">
      <c r="A32" s="4" t="s">
        <v>304</v>
      </c>
      <c r="F32" s="6" t="n">
        <v>4</v>
      </c>
    </row>
    <row r="33" spans="1:11">
      <c r="A33" s="4" t="s">
        <v>305</v>
      </c>
      <c r="C33" s="6" t="n">
        <v>2041324</v>
      </c>
    </row>
    <row r="34" spans="1:11">
      <c r="A34" s="4" t="s">
        <v>306</v>
      </c>
    </row>
    <row r="35" spans="1:11">
      <c r="A35" s="4" t="s">
        <v>307</v>
      </c>
      <c r="E35" s="6" t="n">
        <v>10000000</v>
      </c>
    </row>
    <row r="36" spans="1:11">
      <c r="A36" s="4" t="s">
        <v>308</v>
      </c>
      <c r="E36" s="5" t="n">
        <v>5000</v>
      </c>
    </row>
    <row r="37" spans="1:11">
      <c r="A37" s="4" t="s">
        <v>289</v>
      </c>
      <c r="E37" s="6" t="n">
        <v>55000</v>
      </c>
    </row>
    <row r="38" spans="1:11">
      <c r="A38" s="4" t="s">
        <v>309</v>
      </c>
    </row>
    <row r="39" spans="1:11">
      <c r="A39" s="4" t="s">
        <v>310</v>
      </c>
      <c r="E39" s="6" t="n">
        <v>15000000</v>
      </c>
    </row>
    <row r="40" spans="1:11">
      <c r="A40" s="4" t="s">
        <v>298</v>
      </c>
      <c r="E40" s="6" t="n">
        <v>127500</v>
      </c>
    </row>
    <row r="41" spans="1:11">
      <c r="A41" s="4" t="s">
        <v>311</v>
      </c>
    </row>
    <row r="42" spans="1:11">
      <c r="A42" s="4" t="s">
        <v>298</v>
      </c>
      <c r="E42" s="6" t="n">
        <v>71688</v>
      </c>
    </row>
    <row r="43" spans="1:11">
      <c r="A43" s="4" t="s">
        <v>300</v>
      </c>
      <c r="E43" s="5" t="n">
        <v>209040</v>
      </c>
    </row>
    <row r="44" spans="1:11">
      <c r="A44" s="4" t="s">
        <v>312</v>
      </c>
    </row>
    <row r="45" spans="1:11">
      <c r="A45" s="4" t="s">
        <v>313</v>
      </c>
      <c r="F45" s="5" t="n">
        <v>213040</v>
      </c>
    </row>
    <row r="46" spans="1:11">
      <c r="A46" s="4" t="s">
        <v>300</v>
      </c>
      <c r="F46" s="5" t="n">
        <v>209040</v>
      </c>
      <c r="G46" s="5" t="n">
        <v>187851</v>
      </c>
    </row>
    <row r="47" spans="1:11">
      <c r="A47" s="4" t="s">
        <v>314</v>
      </c>
      <c r="G47" s="6" t="n">
        <v>5</v>
      </c>
    </row>
    <row r="48" spans="1:11">
      <c r="A48" s="4" t="s">
        <v>315</v>
      </c>
    </row>
    <row r="49" spans="1:11">
      <c r="A49" s="4" t="s">
        <v>291</v>
      </c>
      <c r="E49" s="6" t="n">
        <v>4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16</v>
      </c>
      <c r="B1" s="2" t="s">
        <v>2</v>
      </c>
      <c r="C1" s="2" t="s">
        <v>37</v>
      </c>
    </row>
    <row r="2" spans="1:3">
      <c r="A2" s="3" t="s">
        <v>317</v>
      </c>
    </row>
    <row r="3" spans="1:3">
      <c r="A3" s="4" t="s">
        <v>45</v>
      </c>
      <c r="B3" s="5" t="n">
        <v>103074</v>
      </c>
      <c r="C3" s="5" t="n">
        <v>100033</v>
      </c>
    </row>
    <row r="4" spans="1:3">
      <c r="A4" s="4" t="s">
        <v>318</v>
      </c>
      <c r="B4" s="6" t="n">
        <v>114165</v>
      </c>
      <c r="C4" s="6" t="n">
        <v>118600</v>
      </c>
    </row>
    <row r="5" spans="1:3">
      <c r="A5" s="4" t="s">
        <v>47</v>
      </c>
      <c r="B5" s="6" t="n">
        <v>627928</v>
      </c>
      <c r="C5" s="6" t="n">
        <v>687863</v>
      </c>
    </row>
    <row r="6" spans="1:3">
      <c r="A6" s="4" t="s">
        <v>224</v>
      </c>
      <c r="B6" s="6" t="n">
        <v>422565</v>
      </c>
      <c r="C6" s="6" t="n">
        <v>103298</v>
      </c>
    </row>
    <row r="7" spans="1:3">
      <c r="A7" s="4" t="s">
        <v>49</v>
      </c>
      <c r="B7" s="6" t="n">
        <v>15501</v>
      </c>
      <c r="C7" s="6" t="n">
        <v>17191</v>
      </c>
    </row>
    <row r="8" spans="1:3">
      <c r="A8" s="4" t="s">
        <v>319</v>
      </c>
      <c r="B8" s="6" t="n">
        <v>250000</v>
      </c>
      <c r="C8" s="6" t="n">
        <v>54000</v>
      </c>
    </row>
    <row r="9" spans="1:3">
      <c r="A9" s="4" t="s">
        <v>50</v>
      </c>
      <c r="B9" s="6" t="n">
        <v>365497</v>
      </c>
      <c r="C9" s="4" t="s">
        <v>51</v>
      </c>
    </row>
    <row r="10" spans="1:3">
      <c r="A10" s="4" t="s">
        <v>320</v>
      </c>
      <c r="B10" s="6" t="n">
        <v>32825</v>
      </c>
      <c r="C10" s="6" t="n">
        <v>5413</v>
      </c>
    </row>
    <row r="11" spans="1:3">
      <c r="A11" s="4" t="s">
        <v>321</v>
      </c>
      <c r="B11" s="6" t="n">
        <v>100000</v>
      </c>
      <c r="C11" s="4" t="s">
        <v>51</v>
      </c>
    </row>
    <row r="12" spans="1:3">
      <c r="A12" s="4" t="s">
        <v>322</v>
      </c>
      <c r="B12" s="5" t="n">
        <v>2023730</v>
      </c>
      <c r="C12" s="5" t="n">
        <v>108639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27"/>
    <col customWidth="1" max="2" min="2" width="16"/>
    <col customWidth="1" max="3" min="3" width="14"/>
  </cols>
  <sheetData>
    <row r="1" spans="1:3">
      <c r="A1" s="1" t="s">
        <v>323</v>
      </c>
      <c r="B1" s="2" t="s">
        <v>1</v>
      </c>
    </row>
    <row r="2" spans="1:3">
      <c r="B2" s="2" t="s">
        <v>2</v>
      </c>
      <c r="C2" s="2" t="s">
        <v>37</v>
      </c>
    </row>
    <row r="3" spans="1:3">
      <c r="A3" s="4" t="s">
        <v>324</v>
      </c>
      <c r="B3" s="5" t="n">
        <v>600175</v>
      </c>
      <c r="C3" s="5" t="n">
        <v>106040</v>
      </c>
    </row>
    <row r="4" spans="1:3">
      <c r="A4" s="4" t="s">
        <v>325</v>
      </c>
    </row>
    <row r="5" spans="1:3">
      <c r="A5" s="4" t="s">
        <v>324</v>
      </c>
      <c r="B5" s="6" t="n">
        <v>220000</v>
      </c>
    </row>
    <row r="6" spans="1:3">
      <c r="A6" s="4" t="s">
        <v>326</v>
      </c>
      <c r="B6" s="6" t="n">
        <v>180000</v>
      </c>
    </row>
    <row r="7" spans="1:3">
      <c r="A7" s="4" t="s">
        <v>327</v>
      </c>
      <c r="B7" s="6" t="n">
        <v>400000</v>
      </c>
    </row>
    <row r="8" spans="1:3">
      <c r="A8" s="4" t="s">
        <v>328</v>
      </c>
    </row>
    <row r="9" spans="1:3">
      <c r="A9" s="4" t="s">
        <v>324</v>
      </c>
      <c r="B9" s="6" t="n">
        <v>41563</v>
      </c>
    </row>
    <row r="10" spans="1:3">
      <c r="A10" s="4" t="s">
        <v>326</v>
      </c>
      <c r="B10" s="6" t="n">
        <v>23438</v>
      </c>
    </row>
    <row r="11" spans="1:3">
      <c r="A11" s="4" t="s">
        <v>327</v>
      </c>
      <c r="B11" s="6" t="n">
        <v>65000</v>
      </c>
    </row>
    <row r="12" spans="1:3">
      <c r="A12" s="4" t="s">
        <v>329</v>
      </c>
    </row>
    <row r="13" spans="1:3">
      <c r="A13" s="4" t="s">
        <v>324</v>
      </c>
      <c r="B13" s="6" t="n">
        <v>261563</v>
      </c>
    </row>
    <row r="14" spans="1:3">
      <c r="A14" s="4" t="s">
        <v>326</v>
      </c>
      <c r="B14" s="6" t="n">
        <v>203438</v>
      </c>
    </row>
    <row r="15" spans="1:3">
      <c r="A15" s="4" t="s">
        <v>327</v>
      </c>
      <c r="B15" s="5" t="n">
        <v>465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330</v>
      </c>
      <c r="B1" s="2" t="s">
        <v>1</v>
      </c>
    </row>
    <row r="2" spans="1:2">
      <c r="B2" s="2" t="s">
        <v>331</v>
      </c>
    </row>
    <row r="3" spans="1:2">
      <c r="A3" s="3" t="s">
        <v>332</v>
      </c>
    </row>
    <row r="4" spans="1:2">
      <c r="A4" s="4" t="s">
        <v>333</v>
      </c>
      <c r="B4" s="4" t="s">
        <v>51</v>
      </c>
    </row>
    <row r="5" spans="1:2">
      <c r="A5" s="4" t="s">
        <v>334</v>
      </c>
      <c r="B5" s="6" t="n">
        <v>788679</v>
      </c>
    </row>
    <row r="6" spans="1:2">
      <c r="A6" s="4" t="s">
        <v>335</v>
      </c>
      <c r="B6" s="6" t="n">
        <v>-326339</v>
      </c>
    </row>
    <row r="7" spans="1:2">
      <c r="A7" s="4" t="s">
        <v>336</v>
      </c>
      <c r="B7" s="6" t="n">
        <v>-96843</v>
      </c>
    </row>
    <row r="8" spans="1:2">
      <c r="A8" s="4" t="s">
        <v>337</v>
      </c>
      <c r="B8" s="5" t="n">
        <v>3654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O138"/>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7"/>
    <col customWidth="1" max="8" min="8" width="69"/>
    <col customWidth="1" max="9" min="9" width="27"/>
    <col customWidth="1" max="10" min="10" width="21"/>
    <col customWidth="1" max="11" min="11" width="21"/>
    <col customWidth="1" max="12" min="12" width="21"/>
    <col customWidth="1" max="13" min="13" width="21"/>
    <col customWidth="1" max="14" min="14" width="80"/>
    <col customWidth="1" max="15" min="15" width="27"/>
  </cols>
  <sheetData>
    <row r="1" spans="1:15">
      <c r="A1" s="1" t="s">
        <v>338</v>
      </c>
      <c r="B1" s="2" t="s">
        <v>339</v>
      </c>
      <c r="C1" s="2" t="s">
        <v>340</v>
      </c>
      <c r="D1" s="2" t="s">
        <v>341</v>
      </c>
      <c r="E1" s="2" t="s">
        <v>282</v>
      </c>
      <c r="F1" s="2" t="s">
        <v>342</v>
      </c>
      <c r="G1" s="2" t="s">
        <v>343</v>
      </c>
      <c r="H1" s="2" t="s">
        <v>344</v>
      </c>
      <c r="I1" s="2" t="s">
        <v>345</v>
      </c>
      <c r="J1" s="2" t="s">
        <v>283</v>
      </c>
      <c r="K1" s="2" t="s">
        <v>342</v>
      </c>
      <c r="L1" s="2" t="s">
        <v>285</v>
      </c>
      <c r="M1" s="2" t="s">
        <v>278</v>
      </c>
      <c r="N1" s="2" t="s">
        <v>346</v>
      </c>
      <c r="O1" s="2" t="s">
        <v>347</v>
      </c>
    </row>
    <row r="2" spans="1:15">
      <c r="A2" s="4" t="s">
        <v>174</v>
      </c>
      <c r="N2" s="5" t="n">
        <v>2023730</v>
      </c>
      <c r="O2" s="5" t="n">
        <v>1086398</v>
      </c>
    </row>
    <row r="3" spans="1:15">
      <c r="A3" s="4" t="s">
        <v>138</v>
      </c>
      <c r="N3" s="6" t="n">
        <v>600175</v>
      </c>
      <c r="O3" s="6" t="n">
        <v>106040</v>
      </c>
    </row>
    <row r="4" spans="1:15">
      <c r="A4" s="4" t="s">
        <v>348</v>
      </c>
      <c r="N4" s="6" t="n">
        <v>1088875</v>
      </c>
      <c r="O4" s="6" t="n">
        <v>138668</v>
      </c>
    </row>
    <row r="5" spans="1:15">
      <c r="A5" s="4" t="s">
        <v>349</v>
      </c>
      <c r="N5" s="6" t="n">
        <v>72868</v>
      </c>
    </row>
    <row r="6" spans="1:15">
      <c r="A6" s="4" t="s">
        <v>45</v>
      </c>
      <c r="N6" s="6" t="n">
        <v>15501</v>
      </c>
      <c r="O6" s="6" t="n">
        <v>17191</v>
      </c>
    </row>
    <row r="7" spans="1:15">
      <c r="A7" s="4" t="s">
        <v>50</v>
      </c>
      <c r="N7" s="6" t="n">
        <v>365497</v>
      </c>
      <c r="O7" s="4" t="s">
        <v>51</v>
      </c>
    </row>
    <row r="8" spans="1:15">
      <c r="A8" s="4" t="s">
        <v>234</v>
      </c>
      <c r="N8" s="6" t="n">
        <v>1149</v>
      </c>
    </row>
    <row r="9" spans="1:15">
      <c r="A9" s="4" t="s">
        <v>350</v>
      </c>
      <c r="N9" s="6" t="n">
        <v>365497</v>
      </c>
    </row>
    <row r="10" spans="1:15">
      <c r="A10" s="4" t="s">
        <v>46</v>
      </c>
      <c r="N10" s="6" t="n">
        <v>81340</v>
      </c>
      <c r="O10" s="6" t="n">
        <v>101160</v>
      </c>
    </row>
    <row r="11" spans="1:15">
      <c r="A11" s="4" t="s">
        <v>351</v>
      </c>
      <c r="N11" s="6" t="n">
        <v>8021</v>
      </c>
      <c r="O11" s="6" t="n">
        <v>627</v>
      </c>
    </row>
    <row r="12" spans="1:15">
      <c r="A12" s="4" t="s">
        <v>352</v>
      </c>
      <c r="N12" s="6" t="n">
        <v>627928</v>
      </c>
      <c r="O12" s="6" t="n">
        <v>705303</v>
      </c>
    </row>
    <row r="13" spans="1:15">
      <c r="A13" s="4" t="s">
        <v>353</v>
      </c>
      <c r="N13" s="5" t="n">
        <v>375629</v>
      </c>
      <c r="O13" s="6" t="n">
        <v>54165</v>
      </c>
    </row>
    <row r="14" spans="1:15">
      <c r="A14" s="4" t="s">
        <v>354</v>
      </c>
      <c r="N14" s="6" t="n">
        <v>44543712</v>
      </c>
    </row>
    <row r="15" spans="1:15">
      <c r="A15" s="4" t="s">
        <v>355</v>
      </c>
      <c r="N15" s="5" t="n">
        <v>55125</v>
      </c>
    </row>
    <row r="16" spans="1:15">
      <c r="A16" s="4" t="s">
        <v>54</v>
      </c>
      <c r="N16" s="6" t="n">
        <v>25000</v>
      </c>
      <c r="O16" s="4" t="s">
        <v>51</v>
      </c>
    </row>
    <row r="17" spans="1:15">
      <c r="A17" s="4" t="s">
        <v>48</v>
      </c>
      <c r="N17" s="6" t="n">
        <v>422565</v>
      </c>
    </row>
    <row r="18" spans="1:15">
      <c r="A18" s="4" t="s">
        <v>356</v>
      </c>
      <c r="N18" s="6" t="n">
        <v>250000</v>
      </c>
    </row>
    <row r="19" spans="1:15">
      <c r="A19" s="4" t="s">
        <v>52</v>
      </c>
      <c r="N19" s="6" t="n">
        <v>250000</v>
      </c>
      <c r="O19" s="6" t="n">
        <v>54000</v>
      </c>
    </row>
    <row r="20" spans="1:15">
      <c r="A20" s="4" t="s">
        <v>289</v>
      </c>
      <c r="M20" s="5" t="n">
        <v>2426668</v>
      </c>
      <c r="N20" s="5" t="n">
        <v>-256000</v>
      </c>
      <c r="O20" s="6" t="n">
        <v>2372668</v>
      </c>
    </row>
    <row r="21" spans="1:15">
      <c r="A21" s="4" t="s">
        <v>357</v>
      </c>
    </row>
    <row r="22" spans="1:15">
      <c r="A22" s="4" t="s">
        <v>358</v>
      </c>
      <c r="N22" s="4" t="s">
        <v>359</v>
      </c>
    </row>
    <row r="23" spans="1:15">
      <c r="A23" s="4" t="s">
        <v>360</v>
      </c>
    </row>
    <row r="24" spans="1:15">
      <c r="A24" s="4" t="s">
        <v>358</v>
      </c>
      <c r="N24" s="4" t="s">
        <v>361</v>
      </c>
    </row>
    <row r="25" spans="1:15">
      <c r="A25" s="4" t="s">
        <v>362</v>
      </c>
    </row>
    <row r="26" spans="1:15">
      <c r="A26" s="4" t="s">
        <v>351</v>
      </c>
      <c r="N26" s="5" t="n">
        <v>6625</v>
      </c>
    </row>
    <row r="27" spans="1:15">
      <c r="A27" s="4" t="s">
        <v>352</v>
      </c>
      <c r="N27" s="6" t="n">
        <v>81798</v>
      </c>
    </row>
    <row r="28" spans="1:15">
      <c r="A28" s="4" t="s">
        <v>52</v>
      </c>
      <c r="B28" s="5" t="n">
        <v>5000</v>
      </c>
      <c r="N28" s="5" t="n">
        <v>5000</v>
      </c>
    </row>
    <row r="29" spans="1:15">
      <c r="A29" s="4" t="s">
        <v>363</v>
      </c>
      <c r="I29" s="6" t="n">
        <v>50000000</v>
      </c>
      <c r="N29" s="6" t="n">
        <v>50000000</v>
      </c>
    </row>
    <row r="30" spans="1:15">
      <c r="A30" s="4" t="s">
        <v>289</v>
      </c>
      <c r="B30" s="5" t="n">
        <v>55000</v>
      </c>
      <c r="I30" s="5" t="n">
        <v>201000</v>
      </c>
      <c r="N30" s="5" t="n">
        <v>201000</v>
      </c>
    </row>
    <row r="31" spans="1:15">
      <c r="A31" s="4" t="s">
        <v>364</v>
      </c>
    </row>
    <row r="32" spans="1:15">
      <c r="A32" s="4" t="s">
        <v>365</v>
      </c>
      <c r="N32" s="4" t="s">
        <v>366</v>
      </c>
    </row>
    <row r="33" spans="1:15">
      <c r="A33" s="4" t="s">
        <v>367</v>
      </c>
      <c r="N33" s="4" t="s">
        <v>368</v>
      </c>
    </row>
    <row r="34" spans="1:15">
      <c r="A34" s="4" t="s">
        <v>369</v>
      </c>
    </row>
    <row r="35" spans="1:15">
      <c r="A35" s="4" t="s">
        <v>370</v>
      </c>
      <c r="N35" s="7" t="n">
        <v>0.0048</v>
      </c>
    </row>
    <row r="36" spans="1:15">
      <c r="A36" s="4" t="s">
        <v>371</v>
      </c>
      <c r="N36" s="6" t="n">
        <v>25</v>
      </c>
    </row>
    <row r="37" spans="1:15">
      <c r="A37" s="4" t="s">
        <v>372</v>
      </c>
      <c r="N37" s="4" t="s">
        <v>373</v>
      </c>
    </row>
    <row r="38" spans="1:15">
      <c r="A38" s="4" t="s">
        <v>374</v>
      </c>
      <c r="N38" s="4" t="s">
        <v>375</v>
      </c>
    </row>
    <row r="39" spans="1:15">
      <c r="A39" s="4" t="s">
        <v>376</v>
      </c>
      <c r="N39" s="4" t="s">
        <v>377</v>
      </c>
    </row>
    <row r="40" spans="1:15">
      <c r="A40" s="4" t="s">
        <v>378</v>
      </c>
    </row>
    <row r="41" spans="1:15">
      <c r="A41" s="4" t="s">
        <v>370</v>
      </c>
      <c r="N41" s="9" t="n">
        <v>0.08400000000000001</v>
      </c>
    </row>
    <row r="42" spans="1:15">
      <c r="A42" s="4" t="s">
        <v>371</v>
      </c>
      <c r="N42" s="6" t="n">
        <v>20</v>
      </c>
    </row>
    <row r="43" spans="1:15">
      <c r="A43" s="4" t="s">
        <v>372</v>
      </c>
      <c r="N43" s="4" t="s">
        <v>379</v>
      </c>
    </row>
    <row r="44" spans="1:15">
      <c r="A44" s="4" t="s">
        <v>374</v>
      </c>
      <c r="N44" s="4" t="s">
        <v>380</v>
      </c>
    </row>
    <row r="45" spans="1:15">
      <c r="A45" s="4" t="s">
        <v>376</v>
      </c>
      <c r="N45" s="4" t="s">
        <v>381</v>
      </c>
    </row>
    <row r="46" spans="1:15">
      <c r="A46" s="4" t="s">
        <v>382</v>
      </c>
    </row>
    <row r="47" spans="1:15">
      <c r="A47" s="4" t="s">
        <v>383</v>
      </c>
      <c r="C47" s="5" t="n">
        <v>100000</v>
      </c>
    </row>
    <row r="48" spans="1:15">
      <c r="A48" s="4" t="s">
        <v>384</v>
      </c>
      <c r="C48" s="4" t="s">
        <v>385</v>
      </c>
    </row>
    <row r="49" spans="1:15">
      <c r="A49" s="4" t="s">
        <v>386</v>
      </c>
      <c r="C49" s="4" t="s">
        <v>387</v>
      </c>
    </row>
    <row r="50" spans="1:15">
      <c r="A50" s="4" t="s">
        <v>388</v>
      </c>
      <c r="N50" s="5" t="n">
        <v>1667</v>
      </c>
    </row>
    <row r="51" spans="1:15">
      <c r="A51" s="4" t="s">
        <v>257</v>
      </c>
    </row>
    <row r="52" spans="1:15">
      <c r="A52" s="4" t="s">
        <v>234</v>
      </c>
      <c r="N52" s="5" t="n">
        <v>245</v>
      </c>
    </row>
    <row r="53" spans="1:15">
      <c r="A53" s="4" t="s">
        <v>354</v>
      </c>
      <c r="N53" s="6" t="n">
        <v>7575758</v>
      </c>
    </row>
    <row r="54" spans="1:15">
      <c r="A54" s="4" t="s">
        <v>389</v>
      </c>
      <c r="N54" s="9" t="n">
        <v>0.004</v>
      </c>
    </row>
    <row r="55" spans="1:15">
      <c r="A55" s="4" t="s">
        <v>257</v>
      </c>
    </row>
    <row r="56" spans="1:15">
      <c r="A56" s="4" t="s">
        <v>383</v>
      </c>
      <c r="E56" s="5" t="n">
        <v>110000</v>
      </c>
      <c r="G56" s="5" t="n">
        <v>465000</v>
      </c>
      <c r="J56" s="5" t="n">
        <v>100000</v>
      </c>
    </row>
    <row r="57" spans="1:15">
      <c r="A57" s="4" t="s">
        <v>384</v>
      </c>
      <c r="H57" s="4" t="s">
        <v>390</v>
      </c>
    </row>
    <row r="58" spans="1:15">
      <c r="A58" s="4" t="s">
        <v>138</v>
      </c>
      <c r="D58" s="5" t="n">
        <v>100000</v>
      </c>
      <c r="H58" s="5" t="n">
        <v>30000</v>
      </c>
      <c r="J58" s="6" t="n">
        <v>90000</v>
      </c>
      <c r="L58" s="5" t="n">
        <v>75000</v>
      </c>
      <c r="O58" s="6" t="n">
        <v>213040</v>
      </c>
    </row>
    <row r="59" spans="1:15">
      <c r="A59" s="4" t="s">
        <v>107</v>
      </c>
      <c r="O59" s="5" t="n">
        <v>209040</v>
      </c>
    </row>
    <row r="60" spans="1:15">
      <c r="A60" s="4" t="s">
        <v>348</v>
      </c>
      <c r="E60" s="6" t="n">
        <v>21224</v>
      </c>
      <c r="G60" s="6" t="n">
        <v>184837</v>
      </c>
      <c r="J60" s="6" t="n">
        <v>73273</v>
      </c>
      <c r="L60" s="6" t="n">
        <v>17816</v>
      </c>
    </row>
    <row r="61" spans="1:15">
      <c r="A61" s="4" t="s">
        <v>391</v>
      </c>
      <c r="L61" s="6" t="n">
        <v>78000</v>
      </c>
    </row>
    <row r="62" spans="1:15">
      <c r="A62" s="4" t="s">
        <v>50</v>
      </c>
      <c r="E62" s="6" t="n">
        <v>121224</v>
      </c>
      <c r="G62" s="6" t="n">
        <v>277337</v>
      </c>
      <c r="J62" s="6" t="n">
        <v>163273</v>
      </c>
      <c r="L62" s="6" t="n">
        <v>92816</v>
      </c>
    </row>
    <row r="63" spans="1:15">
      <c r="A63" s="4" t="s">
        <v>392</v>
      </c>
      <c r="E63" s="6" t="n">
        <v>10000</v>
      </c>
      <c r="G63" s="6" t="n">
        <v>41563</v>
      </c>
      <c r="J63" s="6" t="n">
        <v>10000</v>
      </c>
      <c r="L63" s="6" t="n">
        <v>3000</v>
      </c>
    </row>
    <row r="64" spans="1:15">
      <c r="A64" s="4" t="s">
        <v>298</v>
      </c>
      <c r="E64" s="5" t="n">
        <v>131224</v>
      </c>
      <c r="G64" s="6" t="n">
        <v>446400</v>
      </c>
      <c r="J64" s="5" t="n">
        <v>173273</v>
      </c>
      <c r="L64" s="5" t="n">
        <v>95816</v>
      </c>
    </row>
    <row r="65" spans="1:15">
      <c r="A65" s="4" t="s">
        <v>393</v>
      </c>
      <c r="E65" s="4" t="s">
        <v>394</v>
      </c>
      <c r="H65" s="4" t="s">
        <v>395</v>
      </c>
      <c r="J65" s="4" t="s">
        <v>396</v>
      </c>
      <c r="L65" s="4" t="s">
        <v>397</v>
      </c>
    </row>
    <row r="66" spans="1:15">
      <c r="A66" s="4" t="s">
        <v>398</v>
      </c>
      <c r="H66" s="4" t="s">
        <v>399</v>
      </c>
    </row>
    <row r="67" spans="1:15">
      <c r="A67" s="4" t="s">
        <v>400</v>
      </c>
      <c r="L67" s="5" t="n">
        <v>94923</v>
      </c>
    </row>
    <row r="68" spans="1:15">
      <c r="A68" s="4" t="s">
        <v>234</v>
      </c>
      <c r="L68" s="6" t="n">
        <v>1118</v>
      </c>
    </row>
    <row r="69" spans="1:15">
      <c r="A69" s="4" t="s">
        <v>401</v>
      </c>
      <c r="L69" s="5" t="n">
        <v>15805</v>
      </c>
    </row>
    <row r="70" spans="1:15">
      <c r="A70" s="4" t="s">
        <v>402</v>
      </c>
      <c r="G70" s="5" t="n">
        <v>127500</v>
      </c>
    </row>
    <row r="71" spans="1:15">
      <c r="A71" s="4" t="s">
        <v>403</v>
      </c>
      <c r="G71" s="6" t="n">
        <v>15000000</v>
      </c>
    </row>
    <row r="72" spans="1:15">
      <c r="A72" s="4" t="s">
        <v>353</v>
      </c>
      <c r="N72" s="5" t="n">
        <v>40000</v>
      </c>
    </row>
    <row r="73" spans="1:15">
      <c r="A73" s="4" t="s">
        <v>354</v>
      </c>
      <c r="N73" s="6" t="n">
        <v>23084728</v>
      </c>
      <c r="O73" s="6" t="n">
        <v>8493243</v>
      </c>
    </row>
    <row r="74" spans="1:15">
      <c r="A74" s="4" t="s">
        <v>404</v>
      </c>
    </row>
    <row r="75" spans="1:15">
      <c r="A75" s="4" t="s">
        <v>138</v>
      </c>
      <c r="G75" s="5" t="n">
        <v>220000</v>
      </c>
    </row>
    <row r="76" spans="1:15">
      <c r="A76" s="4" t="s">
        <v>393</v>
      </c>
      <c r="G76" s="4" t="s">
        <v>13</v>
      </c>
    </row>
    <row r="77" spans="1:15">
      <c r="A77" s="4" t="s">
        <v>405</v>
      </c>
    </row>
    <row r="78" spans="1:15">
      <c r="A78" s="4" t="s">
        <v>398</v>
      </c>
      <c r="E78" s="4" t="s">
        <v>293</v>
      </c>
      <c r="G78" s="4" t="s">
        <v>406</v>
      </c>
      <c r="J78" s="4" t="s">
        <v>407</v>
      </c>
    </row>
    <row r="79" spans="1:15">
      <c r="A79" s="4" t="s">
        <v>408</v>
      </c>
    </row>
    <row r="80" spans="1:15">
      <c r="A80" s="4" t="s">
        <v>398</v>
      </c>
      <c r="E80" s="4" t="s">
        <v>409</v>
      </c>
      <c r="G80" s="4" t="s">
        <v>410</v>
      </c>
      <c r="J80" s="4" t="s">
        <v>410</v>
      </c>
    </row>
    <row r="81" spans="1:15">
      <c r="A81" s="4" t="s">
        <v>411</v>
      </c>
    </row>
    <row r="82" spans="1:15">
      <c r="A82" s="4" t="s">
        <v>398</v>
      </c>
      <c r="L82" s="4" t="s">
        <v>407</v>
      </c>
    </row>
    <row r="83" spans="1:15">
      <c r="A83" s="4" t="s">
        <v>412</v>
      </c>
    </row>
    <row r="84" spans="1:15">
      <c r="A84" s="4" t="s">
        <v>398</v>
      </c>
      <c r="L84" s="4" t="s">
        <v>413</v>
      </c>
    </row>
    <row r="85" spans="1:15">
      <c r="A85" s="4" t="s">
        <v>257</v>
      </c>
    </row>
    <row r="86" spans="1:15">
      <c r="A86" s="4" t="s">
        <v>349</v>
      </c>
      <c r="N86" s="5" t="n">
        <v>64250</v>
      </c>
    </row>
    <row r="87" spans="1:15">
      <c r="A87" s="4" t="s">
        <v>298</v>
      </c>
      <c r="N87" s="6" t="n">
        <v>45750</v>
      </c>
    </row>
    <row r="88" spans="1:15">
      <c r="A88" s="4" t="s">
        <v>400</v>
      </c>
      <c r="N88" s="6" t="n">
        <v>6598</v>
      </c>
    </row>
    <row r="89" spans="1:15">
      <c r="A89" s="4" t="s">
        <v>352</v>
      </c>
      <c r="N89" s="6" t="n">
        <v>2011</v>
      </c>
    </row>
    <row r="90" spans="1:15">
      <c r="A90" s="4" t="s">
        <v>353</v>
      </c>
      <c r="N90" s="5" t="n">
        <v>40000</v>
      </c>
    </row>
    <row r="91" spans="1:15">
      <c r="A91" s="4" t="s">
        <v>354</v>
      </c>
      <c r="N91" s="6" t="n">
        <v>29818129</v>
      </c>
    </row>
    <row r="92" spans="1:15">
      <c r="A92" s="4" t="s">
        <v>257</v>
      </c>
    </row>
    <row r="93" spans="1:15">
      <c r="A93" s="4" t="s">
        <v>349</v>
      </c>
      <c r="N93" s="5" t="n">
        <v>100000</v>
      </c>
    </row>
    <row r="94" spans="1:15">
      <c r="A94" s="4" t="s">
        <v>388</v>
      </c>
      <c r="N94" s="6" t="n">
        <v>10574</v>
      </c>
    </row>
    <row r="95" spans="1:15">
      <c r="A95" s="4" t="s">
        <v>351</v>
      </c>
      <c r="N95" s="5" t="n">
        <v>8374</v>
      </c>
    </row>
    <row r="96" spans="1:15">
      <c r="A96" s="4" t="s">
        <v>354</v>
      </c>
      <c r="N96" s="6" t="n">
        <v>46700000</v>
      </c>
    </row>
    <row r="97" spans="1:15">
      <c r="A97" s="4" t="s">
        <v>355</v>
      </c>
      <c r="N97" s="5" t="n">
        <v>14498</v>
      </c>
    </row>
    <row r="98" spans="1:15">
      <c r="A98" s="4" t="s">
        <v>257</v>
      </c>
    </row>
    <row r="99" spans="1:15">
      <c r="A99" s="4" t="s">
        <v>388</v>
      </c>
      <c r="N99" s="6" t="n">
        <v>146533</v>
      </c>
    </row>
    <row r="100" spans="1:15">
      <c r="A100" s="4" t="s">
        <v>352</v>
      </c>
      <c r="N100" s="5" t="n">
        <v>45000</v>
      </c>
    </row>
    <row r="101" spans="1:15">
      <c r="A101" s="4" t="s">
        <v>354</v>
      </c>
      <c r="N101" s="6" t="n">
        <v>32222223</v>
      </c>
    </row>
    <row r="102" spans="1:15">
      <c r="A102" s="4" t="s">
        <v>414</v>
      </c>
      <c r="N102" s="5" t="n">
        <v>261563</v>
      </c>
    </row>
    <row r="103" spans="1:15">
      <c r="A103" s="4" t="s">
        <v>241</v>
      </c>
    </row>
    <row r="104" spans="1:15">
      <c r="A104" s="4" t="s">
        <v>348</v>
      </c>
      <c r="F104" s="5" t="n">
        <v>17743</v>
      </c>
    </row>
    <row r="105" spans="1:15">
      <c r="A105" s="4" t="s">
        <v>50</v>
      </c>
      <c r="F105" s="6" t="n">
        <v>67743</v>
      </c>
      <c r="K105" s="5" t="n">
        <v>67743</v>
      </c>
    </row>
    <row r="106" spans="1:15">
      <c r="A106" s="4" t="s">
        <v>392</v>
      </c>
      <c r="F106" s="6" t="n">
        <v>5125</v>
      </c>
    </row>
    <row r="107" spans="1:15">
      <c r="A107" s="4" t="s">
        <v>298</v>
      </c>
      <c r="F107" s="5" t="n">
        <v>72868</v>
      </c>
      <c r="K107" s="5" t="n">
        <v>72868</v>
      </c>
    </row>
    <row r="108" spans="1:15">
      <c r="A108" s="4" t="s">
        <v>393</v>
      </c>
      <c r="F108" s="4" t="s">
        <v>415</v>
      </c>
    </row>
    <row r="109" spans="1:15">
      <c r="A109" s="4" t="s">
        <v>416</v>
      </c>
      <c r="F109" s="5" t="n">
        <v>55125</v>
      </c>
    </row>
    <row r="110" spans="1:15">
      <c r="A110" s="4" t="s">
        <v>242</v>
      </c>
      <c r="F110" s="5" t="n">
        <v>50000</v>
      </c>
    </row>
    <row r="111" spans="1:15">
      <c r="A111" s="4" t="s">
        <v>417</v>
      </c>
    </row>
    <row r="112" spans="1:15">
      <c r="A112" s="4" t="s">
        <v>388</v>
      </c>
      <c r="N112" s="6" t="n">
        <v>3112</v>
      </c>
    </row>
    <row r="113" spans="1:15">
      <c r="A113" s="4" t="s">
        <v>418</v>
      </c>
    </row>
    <row r="114" spans="1:15">
      <c r="A114" s="4" t="s">
        <v>388</v>
      </c>
      <c r="N114" s="6" t="n">
        <v>5195</v>
      </c>
    </row>
    <row r="115" spans="1:15">
      <c r="A115" s="4" t="s">
        <v>419</v>
      </c>
    </row>
    <row r="116" spans="1:15">
      <c r="A116" s="4" t="s">
        <v>348</v>
      </c>
      <c r="N116" s="6" t="n">
        <v>8286</v>
      </c>
    </row>
    <row r="117" spans="1:15">
      <c r="A117" s="4" t="s">
        <v>349</v>
      </c>
      <c r="N117" s="6" t="n">
        <v>68286</v>
      </c>
    </row>
    <row r="118" spans="1:15">
      <c r="A118" s="4" t="s">
        <v>50</v>
      </c>
      <c r="N118" s="6" t="n">
        <v>66286</v>
      </c>
    </row>
    <row r="119" spans="1:15">
      <c r="A119" s="4" t="s">
        <v>392</v>
      </c>
      <c r="N119" s="6" t="n">
        <v>2000</v>
      </c>
    </row>
    <row r="120" spans="1:15">
      <c r="A120" s="4" t="s">
        <v>298</v>
      </c>
      <c r="N120" s="5" t="n">
        <v>68286</v>
      </c>
    </row>
    <row r="121" spans="1:15">
      <c r="A121" s="4" t="s">
        <v>393</v>
      </c>
      <c r="N121" s="4" t="s">
        <v>420</v>
      </c>
    </row>
    <row r="122" spans="1:15">
      <c r="A122" s="4" t="s">
        <v>416</v>
      </c>
      <c r="N122" s="5" t="n">
        <v>60000</v>
      </c>
    </row>
    <row r="123" spans="1:15">
      <c r="A123" s="4" t="s">
        <v>242</v>
      </c>
      <c r="N123" s="5" t="n">
        <v>58000</v>
      </c>
    </row>
    <row r="124" spans="1:15">
      <c r="A124" s="4" t="s">
        <v>421</v>
      </c>
    </row>
    <row r="125" spans="1:15">
      <c r="A125" s="4" t="s">
        <v>398</v>
      </c>
      <c r="K125" s="4" t="s">
        <v>293</v>
      </c>
    </row>
    <row r="126" spans="1:15">
      <c r="A126" s="4" t="s">
        <v>422</v>
      </c>
    </row>
    <row r="127" spans="1:15">
      <c r="A127" s="4" t="s">
        <v>398</v>
      </c>
      <c r="N127" s="4" t="s">
        <v>407</v>
      </c>
    </row>
    <row r="128" spans="1:15">
      <c r="A128" s="4" t="s">
        <v>423</v>
      </c>
    </row>
    <row r="129" spans="1:15">
      <c r="A129" s="4" t="s">
        <v>398</v>
      </c>
      <c r="K129" s="4" t="s">
        <v>409</v>
      </c>
    </row>
    <row r="130" spans="1:15">
      <c r="A130" s="4" t="s">
        <v>424</v>
      </c>
    </row>
    <row r="131" spans="1:15">
      <c r="A131" s="4" t="s">
        <v>398</v>
      </c>
      <c r="N131" s="4" t="s">
        <v>410</v>
      </c>
    </row>
    <row r="132" spans="1:15">
      <c r="A132" s="4" t="s">
        <v>257</v>
      </c>
    </row>
    <row r="133" spans="1:15">
      <c r="A133" s="4" t="s">
        <v>354</v>
      </c>
      <c r="N133" s="6" t="n">
        <v>221542274</v>
      </c>
    </row>
    <row r="134" spans="1:15">
      <c r="A134" s="4" t="s">
        <v>425</v>
      </c>
    </row>
    <row r="135" spans="1:15">
      <c r="A135" s="4" t="s">
        <v>383</v>
      </c>
      <c r="N135" s="5" t="n">
        <v>633000</v>
      </c>
    </row>
    <row r="136" spans="1:15">
      <c r="A136" s="4" t="s">
        <v>138</v>
      </c>
      <c r="N136" s="6" t="n">
        <v>561313</v>
      </c>
    </row>
    <row r="137" spans="1:15">
      <c r="A137" s="4" t="s">
        <v>107</v>
      </c>
      <c r="N137" s="6" t="n">
        <v>209040</v>
      </c>
    </row>
    <row r="138" spans="1:15">
      <c r="A138" s="4" t="s">
        <v>298</v>
      </c>
      <c r="N138" s="5" t="n">
        <v>7168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426</v>
      </c>
      <c r="B1" s="2" t="s">
        <v>427</v>
      </c>
      <c r="C1" s="2" t="s">
        <v>428</v>
      </c>
      <c r="D1" s="2" t="s">
        <v>429</v>
      </c>
      <c r="E1" s="2" t="s">
        <v>430</v>
      </c>
      <c r="F1" s="2" t="s">
        <v>431</v>
      </c>
      <c r="G1" s="2" t="s">
        <v>2</v>
      </c>
      <c r="H1" s="2" t="s">
        <v>37</v>
      </c>
    </row>
    <row r="2" spans="1:8">
      <c r="A2" s="4" t="s">
        <v>432</v>
      </c>
      <c r="F2" s="5" t="n">
        <v>2377915</v>
      </c>
    </row>
    <row r="3" spans="1:8">
      <c r="A3" s="4" t="s">
        <v>433</v>
      </c>
      <c r="F3" s="5" t="n">
        <v>4459</v>
      </c>
    </row>
    <row r="4" spans="1:8">
      <c r="A4" s="4" t="s">
        <v>249</v>
      </c>
      <c r="F4" s="4" t="s">
        <v>434</v>
      </c>
    </row>
    <row r="5" spans="1:8">
      <c r="A5" s="4" t="s">
        <v>435</v>
      </c>
      <c r="E5" s="5" t="n">
        <v>2377915</v>
      </c>
    </row>
    <row r="6" spans="1:8">
      <c r="A6" s="4" t="s">
        <v>436</v>
      </c>
      <c r="E6" s="6" t="n">
        <v>4459</v>
      </c>
      <c r="H6" s="5" t="n">
        <v>44294</v>
      </c>
    </row>
    <row r="7" spans="1:8">
      <c r="A7" s="4" t="s">
        <v>437</v>
      </c>
      <c r="E7" s="5" t="n">
        <v>2426668</v>
      </c>
      <c r="G7" s="5" t="n">
        <v>-256000</v>
      </c>
      <c r="H7" s="6" t="n">
        <v>2372668</v>
      </c>
    </row>
    <row r="8" spans="1:8">
      <c r="A8" s="4" t="s">
        <v>52</v>
      </c>
      <c r="G8" s="6" t="n">
        <v>250000</v>
      </c>
      <c r="H8" s="5" t="n">
        <v>54000</v>
      </c>
    </row>
    <row r="9" spans="1:8">
      <c r="A9" s="4" t="s">
        <v>362</v>
      </c>
    </row>
    <row r="10" spans="1:8">
      <c r="A10" s="4" t="s">
        <v>432</v>
      </c>
      <c r="C10" s="5" t="n">
        <v>75000</v>
      </c>
    </row>
    <row r="11" spans="1:8">
      <c r="A11" s="4" t="s">
        <v>437</v>
      </c>
      <c r="B11" s="5" t="n">
        <v>55000</v>
      </c>
      <c r="D11" s="5" t="n">
        <v>201000</v>
      </c>
      <c r="G11" s="6" t="n">
        <v>201000</v>
      </c>
    </row>
    <row r="12" spans="1:8">
      <c r="A12" s="4" t="s">
        <v>52</v>
      </c>
      <c r="B12" s="5" t="n">
        <v>5000</v>
      </c>
      <c r="G12" s="5" t="n">
        <v>5000</v>
      </c>
    </row>
    <row r="13" spans="1:8">
      <c r="A13" s="4" t="s">
        <v>438</v>
      </c>
      <c r="B13" s="6" t="n">
        <v>10000000</v>
      </c>
    </row>
    <row r="14" spans="1:8">
      <c r="A14" s="4" t="s">
        <v>439</v>
      </c>
      <c r="D14" s="6" t="n">
        <v>50000000</v>
      </c>
      <c r="G14" s="6" t="n">
        <v>50000000</v>
      </c>
    </row>
    <row r="15" spans="1:8">
      <c r="A15" s="4" t="s">
        <v>440</v>
      </c>
      <c r="D15" s="4" t="s">
        <v>4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7</v>
      </c>
    </row>
    <row r="2" spans="1:3">
      <c r="A2" s="3" t="s">
        <v>69</v>
      </c>
    </row>
    <row r="3" spans="1:3">
      <c r="A3" s="4" t="s">
        <v>70</v>
      </c>
      <c r="B3" s="7" t="n">
        <v>0.0001</v>
      </c>
      <c r="C3" s="7" t="n">
        <v>0.0001</v>
      </c>
    </row>
    <row r="4" spans="1:3">
      <c r="A4" s="4" t="s">
        <v>71</v>
      </c>
      <c r="B4" s="6" t="n">
        <v>13795104</v>
      </c>
      <c r="C4" s="6" t="n">
        <v>13795104</v>
      </c>
    </row>
    <row r="5" spans="1:3">
      <c r="A5" s="4" t="s">
        <v>72</v>
      </c>
      <c r="B5" s="6" t="n">
        <v>13795104</v>
      </c>
      <c r="C5" s="6" t="n">
        <v>13795104</v>
      </c>
    </row>
    <row r="6" spans="1:3">
      <c r="A6" s="4" t="s">
        <v>73</v>
      </c>
      <c r="B6" s="6" t="n">
        <v>13795104</v>
      </c>
      <c r="C6" s="6" t="n">
        <v>13795104</v>
      </c>
    </row>
    <row r="7" spans="1:3">
      <c r="A7" s="4" t="s">
        <v>74</v>
      </c>
      <c r="B7" s="8" t="n">
        <v>1e-05</v>
      </c>
      <c r="C7" s="8" t="n">
        <v>1e-05</v>
      </c>
    </row>
    <row r="8" spans="1:3">
      <c r="A8" s="4" t="s">
        <v>75</v>
      </c>
      <c r="B8" s="6" t="n">
        <v>4000000000</v>
      </c>
      <c r="C8" s="6" t="n">
        <v>4000000000</v>
      </c>
    </row>
    <row r="9" spans="1:3">
      <c r="A9" s="4" t="s">
        <v>76</v>
      </c>
      <c r="B9" s="6" t="n">
        <v>1932483910</v>
      </c>
      <c r="C9" s="6" t="n">
        <v>1685941636</v>
      </c>
    </row>
    <row r="10" spans="1:3">
      <c r="A10" s="4" t="s">
        <v>77</v>
      </c>
      <c r="B10" s="6" t="n">
        <v>1932483910</v>
      </c>
      <c r="C10" s="6" t="n">
        <v>16859416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42</v>
      </c>
      <c r="B1" s="2" t="s">
        <v>2</v>
      </c>
      <c r="C1" s="2" t="s">
        <v>37</v>
      </c>
    </row>
    <row r="2" spans="1:3">
      <c r="A2" s="3" t="s">
        <v>443</v>
      </c>
    </row>
    <row r="3" spans="1:3">
      <c r="A3" s="4" t="s">
        <v>444</v>
      </c>
      <c r="B3" s="5" t="n">
        <v>3380285</v>
      </c>
      <c r="C3" s="5" t="n">
        <v>2103201</v>
      </c>
    </row>
    <row r="4" spans="1:3">
      <c r="A4" s="4" t="s">
        <v>445</v>
      </c>
      <c r="B4" s="6" t="n">
        <v>709860</v>
      </c>
      <c r="C4" s="6" t="n">
        <v>820248</v>
      </c>
    </row>
    <row r="5" spans="1:3">
      <c r="A5" s="4" t="s">
        <v>446</v>
      </c>
      <c r="B5" s="6" t="n">
        <v>-709860</v>
      </c>
      <c r="C5" s="6" t="n">
        <v>-820248</v>
      </c>
    </row>
    <row r="6" spans="1:3">
      <c r="A6" s="4" t="s">
        <v>447</v>
      </c>
      <c r="B6" s="4" t="s">
        <v>51</v>
      </c>
      <c r="C6" s="4" t="s">
        <v>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16"/>
  </cols>
  <sheetData>
    <row r="1" spans="1:2">
      <c r="A1" s="1" t="s">
        <v>448</v>
      </c>
      <c r="B1" s="2" t="s">
        <v>1</v>
      </c>
    </row>
    <row r="2" spans="1:2">
      <c r="B2" s="2" t="s">
        <v>2</v>
      </c>
    </row>
    <row r="3" spans="1:2">
      <c r="A3" s="3" t="s">
        <v>449</v>
      </c>
    </row>
    <row r="4" spans="1:2">
      <c r="A4" s="4" t="s">
        <v>450</v>
      </c>
      <c r="B4" s="4" t="s">
        <v>4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3</v>
      </c>
      <c r="C1" s="2" t="s">
        <v>453</v>
      </c>
      <c r="D1" s="2" t="s">
        <v>2</v>
      </c>
    </row>
    <row r="2" spans="1:4">
      <c r="A2" s="4" t="s">
        <v>109</v>
      </c>
      <c r="D2" s="6" t="n">
        <v>44543712</v>
      </c>
    </row>
    <row r="3" spans="1:4">
      <c r="A3" s="4" t="s">
        <v>315</v>
      </c>
    </row>
    <row r="4" spans="1:4">
      <c r="A4" s="4" t="s">
        <v>109</v>
      </c>
      <c r="D4" s="6" t="n">
        <v>40000</v>
      </c>
    </row>
    <row r="5" spans="1:4">
      <c r="A5" s="4" t="s">
        <v>454</v>
      </c>
    </row>
    <row r="6" spans="1:4">
      <c r="A6" s="4" t="s">
        <v>109</v>
      </c>
      <c r="B6" s="6" t="n">
        <v>939263152</v>
      </c>
    </row>
    <row r="7" spans="1:4">
      <c r="A7" s="4" t="s">
        <v>455</v>
      </c>
    </row>
    <row r="8" spans="1:4">
      <c r="A8" s="4" t="s">
        <v>109</v>
      </c>
      <c r="C8" s="6" t="n">
        <v>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8</v>
      </c>
      <c r="B1" s="2" t="s">
        <v>1</v>
      </c>
    </row>
    <row r="2" spans="1:3">
      <c r="B2" s="2" t="s">
        <v>2</v>
      </c>
      <c r="C2" s="2" t="s">
        <v>37</v>
      </c>
    </row>
    <row r="3" spans="1:3">
      <c r="A3" s="3" t="s">
        <v>79</v>
      </c>
    </row>
    <row r="4" spans="1:3">
      <c r="A4" s="4" t="s">
        <v>80</v>
      </c>
      <c r="B4" s="5" t="n">
        <v>2619916</v>
      </c>
      <c r="C4" s="5" t="n">
        <v>317631</v>
      </c>
    </row>
    <row r="5" spans="1:3">
      <c r="A5" s="4" t="s">
        <v>81</v>
      </c>
      <c r="B5" s="6" t="n">
        <v>2619916</v>
      </c>
      <c r="C5" s="6" t="n">
        <v>317631</v>
      </c>
    </row>
    <row r="6" spans="1:3">
      <c r="A6" s="4" t="s">
        <v>82</v>
      </c>
      <c r="B6" s="6" t="n">
        <v>-2619916</v>
      </c>
      <c r="C6" s="6" t="n">
        <v>-317631</v>
      </c>
    </row>
    <row r="7" spans="1:3">
      <c r="A7" s="3" t="s">
        <v>83</v>
      </c>
    </row>
    <row r="8" spans="1:3">
      <c r="A8" s="4" t="s">
        <v>84</v>
      </c>
      <c r="B8" s="6" t="n">
        <v>-256000</v>
      </c>
      <c r="C8" s="6" t="n">
        <v>2372668</v>
      </c>
    </row>
    <row r="9" spans="1:3">
      <c r="A9" s="4" t="s">
        <v>85</v>
      </c>
      <c r="B9" s="6" t="n">
        <v>-41278</v>
      </c>
      <c r="C9" s="4" t="s">
        <v>51</v>
      </c>
    </row>
    <row r="10" spans="1:3">
      <c r="A10" s="4" t="s">
        <v>86</v>
      </c>
      <c r="B10" s="6" t="n">
        <v>-1363437</v>
      </c>
      <c r="C10" s="6" t="n">
        <v>-266924</v>
      </c>
    </row>
    <row r="11" spans="1:3">
      <c r="A11" s="4" t="s">
        <v>87</v>
      </c>
      <c r="B11" s="6" t="n">
        <v>96843</v>
      </c>
      <c r="C11" s="4" t="s">
        <v>51</v>
      </c>
    </row>
    <row r="12" spans="1:3">
      <c r="A12" s="4" t="s">
        <v>88</v>
      </c>
      <c r="B12" s="6" t="n">
        <v>-1563872</v>
      </c>
      <c r="C12" s="6" t="n">
        <v>2105744</v>
      </c>
    </row>
    <row r="13" spans="1:3">
      <c r="A13" s="4" t="s">
        <v>89</v>
      </c>
      <c r="B13" s="6" t="n">
        <v>-4183788</v>
      </c>
      <c r="C13" s="6" t="n">
        <v>1788113</v>
      </c>
    </row>
    <row r="14" spans="1:3">
      <c r="A14" s="3" t="s">
        <v>90</v>
      </c>
    </row>
    <row r="15" spans="1:3">
      <c r="A15" s="4" t="s">
        <v>65</v>
      </c>
      <c r="B15" s="6" t="n">
        <v>80662</v>
      </c>
      <c r="C15" s="6" t="n">
        <v>-67208</v>
      </c>
    </row>
    <row r="16" spans="1:3">
      <c r="A16" s="4" t="s">
        <v>91</v>
      </c>
      <c r="B16" s="5" t="n">
        <v>4103126</v>
      </c>
      <c r="C16" s="5" t="n">
        <v>1720905</v>
      </c>
    </row>
    <row r="17" spans="1:3">
      <c r="A17" s="4" t="s">
        <v>92</v>
      </c>
      <c r="B17" s="5" t="n">
        <v>0</v>
      </c>
      <c r="C17" s="5" t="n">
        <v>0</v>
      </c>
    </row>
    <row r="18" spans="1:3">
      <c r="A18" s="4" t="s">
        <v>93</v>
      </c>
      <c r="B18" s="4" t="s">
        <v>94</v>
      </c>
      <c r="C18" s="5" t="n">
        <v>0</v>
      </c>
    </row>
    <row r="19" spans="1:3">
      <c r="A19" s="4" t="s">
        <v>95</v>
      </c>
      <c r="B19" s="6" t="n">
        <v>1744862020</v>
      </c>
      <c r="C19" s="6" t="n">
        <v>1685134517</v>
      </c>
    </row>
    <row r="20" spans="1:3">
      <c r="A20" s="4" t="s">
        <v>96</v>
      </c>
      <c r="B20" s="6" t="n">
        <v>1744862020</v>
      </c>
      <c r="C20" s="6" t="n">
        <v>18393574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8"/>
    <col customWidth="1" max="2" min="2" width="13"/>
    <col customWidth="1" max="3" min="3" width="25"/>
    <col customWidth="1" max="4" min="4" width="27"/>
    <col customWidth="1" max="5" min="5" width="14"/>
    <col customWidth="1" max="6" min="6" width="34"/>
    <col customWidth="1" max="7" min="7" width="20"/>
    <col customWidth="1" max="8" min="8" width="12"/>
  </cols>
  <sheetData>
    <row r="1" spans="1:8">
      <c r="A1" s="1" t="s">
        <v>97</v>
      </c>
      <c r="B1" s="2" t="s">
        <v>98</v>
      </c>
      <c r="C1" s="2" t="s">
        <v>99</v>
      </c>
      <c r="D1" s="2" t="s">
        <v>100</v>
      </c>
      <c r="E1" s="2" t="s">
        <v>101</v>
      </c>
      <c r="F1" s="2" t="s">
        <v>102</v>
      </c>
      <c r="G1" s="2" t="s">
        <v>103</v>
      </c>
      <c r="H1" s="2" t="s">
        <v>104</v>
      </c>
    </row>
    <row r="2" spans="1:8">
      <c r="A2" s="4" t="s">
        <v>105</v>
      </c>
      <c r="B2" s="6" t="n">
        <v>1672789717</v>
      </c>
      <c r="C2" s="6" t="n">
        <v>13795104</v>
      </c>
    </row>
    <row r="3" spans="1:8">
      <c r="A3" s="4" t="s">
        <v>106</v>
      </c>
      <c r="B3" s="5" t="n">
        <v>16728</v>
      </c>
      <c r="C3" s="5" t="n">
        <v>1380</v>
      </c>
      <c r="D3" s="5" t="n">
        <v>3421595</v>
      </c>
      <c r="E3" s="5" t="n">
        <v>10586</v>
      </c>
      <c r="F3" s="5" t="n">
        <v>82748</v>
      </c>
      <c r="G3" s="5" t="n">
        <v>-7081154</v>
      </c>
      <c r="H3" s="5" t="n">
        <v>-3548117</v>
      </c>
    </row>
    <row r="4" spans="1:8">
      <c r="A4" s="4" t="s">
        <v>107</v>
      </c>
      <c r="B4" s="4" t="s">
        <v>51</v>
      </c>
      <c r="C4" s="4" t="s">
        <v>51</v>
      </c>
      <c r="D4" s="6" t="n">
        <v>209040</v>
      </c>
      <c r="E4" s="4" t="s">
        <v>51</v>
      </c>
      <c r="F4" s="4" t="s">
        <v>51</v>
      </c>
      <c r="G4" s="4" t="s">
        <v>51</v>
      </c>
      <c r="H4" s="6" t="n">
        <v>209040</v>
      </c>
    </row>
    <row r="5" spans="1:8">
      <c r="A5" s="4" t="s">
        <v>108</v>
      </c>
      <c r="B5" s="4" t="s">
        <v>51</v>
      </c>
      <c r="C5" s="4" t="s">
        <v>51</v>
      </c>
      <c r="D5" s="6" t="n">
        <v>18678</v>
      </c>
      <c r="E5" s="4" t="s">
        <v>51</v>
      </c>
      <c r="F5" s="4" t="s">
        <v>51</v>
      </c>
      <c r="G5" s="4" t="s">
        <v>51</v>
      </c>
      <c r="H5" s="6" t="n">
        <v>18678</v>
      </c>
    </row>
    <row r="6" spans="1:8">
      <c r="A6" s="4" t="s">
        <v>65</v>
      </c>
      <c r="B6" s="4" t="s">
        <v>51</v>
      </c>
      <c r="C6" s="4" t="s">
        <v>51</v>
      </c>
      <c r="D6" s="4" t="s">
        <v>51</v>
      </c>
      <c r="E6" s="4" t="s">
        <v>51</v>
      </c>
      <c r="F6" s="6" t="n">
        <v>-67208</v>
      </c>
      <c r="G6" s="4" t="s">
        <v>51</v>
      </c>
      <c r="H6" s="6" t="n">
        <v>-67208</v>
      </c>
    </row>
    <row r="7" spans="1:8">
      <c r="A7" s="4" t="s">
        <v>109</v>
      </c>
      <c r="B7" s="6" t="n">
        <v>8493243</v>
      </c>
      <c r="C7" s="4" t="s">
        <v>51</v>
      </c>
    </row>
    <row r="8" spans="1:8">
      <c r="A8" s="4" t="s">
        <v>110</v>
      </c>
      <c r="B8" s="5" t="n">
        <v>85</v>
      </c>
      <c r="C8" s="4" t="s">
        <v>51</v>
      </c>
      <c r="D8" s="6" t="n">
        <v>54080</v>
      </c>
      <c r="E8" s="4" t="s">
        <v>51</v>
      </c>
      <c r="F8" s="4" t="s">
        <v>51</v>
      </c>
      <c r="G8" s="4" t="s">
        <v>51</v>
      </c>
      <c r="H8" s="6" t="n">
        <v>54165</v>
      </c>
    </row>
    <row r="9" spans="1:8">
      <c r="A9" s="4" t="s">
        <v>111</v>
      </c>
      <c r="B9" s="6" t="n">
        <v>6700000</v>
      </c>
      <c r="C9" s="4" t="s">
        <v>51</v>
      </c>
    </row>
    <row r="10" spans="1:8">
      <c r="A10" s="4" t="s">
        <v>112</v>
      </c>
      <c r="B10" s="5" t="n">
        <v>67</v>
      </c>
      <c r="C10" s="4" t="s">
        <v>51</v>
      </c>
      <c r="D10" s="6" t="n">
        <v>84262</v>
      </c>
      <c r="E10" s="4" t="s">
        <v>51</v>
      </c>
      <c r="F10" s="4" t="s">
        <v>51</v>
      </c>
      <c r="G10" s="4" t="s">
        <v>51</v>
      </c>
      <c r="H10" s="6" t="n">
        <v>84329</v>
      </c>
    </row>
    <row r="11" spans="1:8">
      <c r="A11" s="4" t="s">
        <v>113</v>
      </c>
      <c r="B11" s="6" t="n">
        <v>-2041324</v>
      </c>
      <c r="C11" s="4" t="s">
        <v>51</v>
      </c>
    </row>
    <row r="12" spans="1:8">
      <c r="A12" s="4" t="s">
        <v>114</v>
      </c>
      <c r="B12" s="5" t="n">
        <v>-20</v>
      </c>
      <c r="C12" s="4" t="s">
        <v>51</v>
      </c>
      <c r="D12" s="6" t="n">
        <v>20</v>
      </c>
      <c r="E12" s="4" t="s">
        <v>51</v>
      </c>
      <c r="F12" s="4" t="s">
        <v>51</v>
      </c>
      <c r="G12" s="4" t="s">
        <v>51</v>
      </c>
      <c r="H12" s="4" t="s">
        <v>51</v>
      </c>
    </row>
    <row r="13" spans="1:8">
      <c r="A13" s="4" t="s">
        <v>115</v>
      </c>
      <c r="B13" s="4" t="s">
        <v>51</v>
      </c>
      <c r="C13" s="4" t="s">
        <v>51</v>
      </c>
      <c r="D13" s="4" t="s">
        <v>51</v>
      </c>
      <c r="E13" s="6" t="n">
        <v>12600</v>
      </c>
      <c r="F13" s="4" t="s">
        <v>51</v>
      </c>
      <c r="G13" s="4" t="s">
        <v>51</v>
      </c>
      <c r="H13" s="6" t="n">
        <v>12600</v>
      </c>
    </row>
    <row r="14" spans="1:8">
      <c r="A14" s="4" t="s">
        <v>116</v>
      </c>
      <c r="B14" s="4" t="s">
        <v>51</v>
      </c>
      <c r="C14" s="4" t="s">
        <v>51</v>
      </c>
      <c r="D14" s="4" t="s">
        <v>51</v>
      </c>
      <c r="E14" s="4" t="s">
        <v>51</v>
      </c>
      <c r="F14" s="4" t="s">
        <v>51</v>
      </c>
      <c r="G14" s="6" t="n">
        <v>1788113</v>
      </c>
      <c r="H14" s="6" t="n">
        <v>1788113</v>
      </c>
    </row>
    <row r="15" spans="1:8">
      <c r="A15" s="4" t="s">
        <v>117</v>
      </c>
      <c r="B15" s="6" t="n">
        <v>1685941636</v>
      </c>
      <c r="C15" s="6" t="n">
        <v>13795104</v>
      </c>
    </row>
    <row r="16" spans="1:8">
      <c r="A16" s="4" t="s">
        <v>118</v>
      </c>
      <c r="B16" s="5" t="n">
        <v>16860</v>
      </c>
      <c r="C16" s="5" t="n">
        <v>1380</v>
      </c>
      <c r="D16" s="6" t="n">
        <v>3787675</v>
      </c>
      <c r="E16" s="6" t="n">
        <v>23186</v>
      </c>
      <c r="F16" s="6" t="n">
        <v>15540</v>
      </c>
      <c r="G16" s="6" t="n">
        <v>-5293041</v>
      </c>
      <c r="H16" s="6" t="n">
        <v>-1448400</v>
      </c>
    </row>
    <row r="17" spans="1:8">
      <c r="A17" s="4" t="s">
        <v>108</v>
      </c>
      <c r="B17" s="4" t="s">
        <v>51</v>
      </c>
      <c r="C17" s="4" t="s">
        <v>51</v>
      </c>
      <c r="D17" s="6" t="n">
        <v>17931</v>
      </c>
      <c r="E17" s="4" t="s">
        <v>51</v>
      </c>
      <c r="F17" s="4" t="s">
        <v>51</v>
      </c>
      <c r="G17" s="4" t="s">
        <v>51</v>
      </c>
      <c r="H17" s="6" t="n">
        <v>17931</v>
      </c>
    </row>
    <row r="18" spans="1:8">
      <c r="A18" s="4" t="s">
        <v>65</v>
      </c>
      <c r="B18" s="4" t="s">
        <v>51</v>
      </c>
      <c r="C18" s="4" t="s">
        <v>51</v>
      </c>
      <c r="D18" s="4" t="s">
        <v>51</v>
      </c>
      <c r="E18" s="4" t="s">
        <v>51</v>
      </c>
      <c r="F18" s="6" t="n">
        <v>80662</v>
      </c>
      <c r="G18" s="4" t="s">
        <v>51</v>
      </c>
      <c r="H18" s="5" t="n">
        <v>80662</v>
      </c>
    </row>
    <row r="19" spans="1:8">
      <c r="A19" s="4" t="s">
        <v>109</v>
      </c>
      <c r="B19" s="6" t="n">
        <v>221542274</v>
      </c>
      <c r="C19" s="4" t="s">
        <v>51</v>
      </c>
      <c r="H19" s="6" t="n">
        <v>44543712</v>
      </c>
    </row>
    <row r="20" spans="1:8">
      <c r="A20" s="4" t="s">
        <v>110</v>
      </c>
      <c r="B20" s="5" t="n">
        <v>2215</v>
      </c>
      <c r="C20" s="4" t="s">
        <v>51</v>
      </c>
      <c r="D20" s="6" t="n">
        <v>373414</v>
      </c>
      <c r="E20" s="4" t="s">
        <v>51</v>
      </c>
      <c r="F20" s="4" t="s">
        <v>51</v>
      </c>
      <c r="G20" s="4" t="s">
        <v>51</v>
      </c>
      <c r="H20" s="5" t="n">
        <v>375629</v>
      </c>
    </row>
    <row r="21" spans="1:8">
      <c r="A21" s="4" t="s">
        <v>119</v>
      </c>
      <c r="B21" s="6" t="n">
        <v>15000000</v>
      </c>
      <c r="C21" s="4" t="s">
        <v>51</v>
      </c>
    </row>
    <row r="22" spans="1:8">
      <c r="A22" s="4" t="s">
        <v>120</v>
      </c>
      <c r="B22" s="5" t="n">
        <v>150</v>
      </c>
      <c r="C22" s="4" t="s">
        <v>51</v>
      </c>
      <c r="D22" s="6" t="n">
        <v>127350</v>
      </c>
      <c r="E22" s="4" t="s">
        <v>51</v>
      </c>
      <c r="F22" s="4" t="s">
        <v>51</v>
      </c>
      <c r="G22" s="4" t="s">
        <v>51</v>
      </c>
      <c r="H22" s="6" t="n">
        <v>127500</v>
      </c>
    </row>
    <row r="23" spans="1:8">
      <c r="A23" s="4" t="s">
        <v>121</v>
      </c>
      <c r="B23" s="6" t="n">
        <v>10000000</v>
      </c>
      <c r="C23" s="4" t="s">
        <v>51</v>
      </c>
    </row>
    <row r="24" spans="1:8">
      <c r="A24" s="4" t="s">
        <v>122</v>
      </c>
      <c r="B24" s="5" t="n">
        <v>100</v>
      </c>
      <c r="C24" s="4" t="s">
        <v>51</v>
      </c>
      <c r="D24" s="6" t="n">
        <v>59900</v>
      </c>
      <c r="E24" s="4" t="s">
        <v>51</v>
      </c>
      <c r="F24" s="4" t="s">
        <v>51</v>
      </c>
      <c r="G24" s="4" t="s">
        <v>51</v>
      </c>
      <c r="H24" s="6" t="n">
        <v>60000</v>
      </c>
    </row>
    <row r="25" spans="1:8">
      <c r="A25" s="4" t="s">
        <v>123</v>
      </c>
      <c r="B25" s="4" t="s">
        <v>51</v>
      </c>
      <c r="C25" s="4" t="s">
        <v>51</v>
      </c>
      <c r="D25" s="6" t="n">
        <v>326339</v>
      </c>
      <c r="E25" s="4" t="s">
        <v>51</v>
      </c>
      <c r="F25" s="4" t="s">
        <v>51</v>
      </c>
      <c r="G25" s="4" t="s">
        <v>51</v>
      </c>
      <c r="H25" s="6" t="n">
        <v>326339</v>
      </c>
    </row>
    <row r="26" spans="1:8">
      <c r="A26" s="4" t="s">
        <v>115</v>
      </c>
      <c r="B26" s="4" t="s">
        <v>51</v>
      </c>
      <c r="C26" s="4" t="s">
        <v>51</v>
      </c>
      <c r="D26" s="4" t="s">
        <v>51</v>
      </c>
      <c r="E26" s="6" t="n">
        <v>59741</v>
      </c>
      <c r="F26" s="4" t="s">
        <v>51</v>
      </c>
      <c r="G26" s="4" t="s">
        <v>51</v>
      </c>
      <c r="H26" s="6" t="n">
        <v>59741</v>
      </c>
    </row>
    <row r="27" spans="1:8">
      <c r="A27" s="4" t="s">
        <v>124</v>
      </c>
      <c r="B27" s="4" t="s">
        <v>51</v>
      </c>
      <c r="C27" s="4" t="s">
        <v>51</v>
      </c>
      <c r="D27" s="4" t="s">
        <v>51</v>
      </c>
      <c r="E27" s="6" t="n">
        <v>1837000</v>
      </c>
      <c r="F27" s="4" t="s">
        <v>51</v>
      </c>
      <c r="G27" s="4" t="s">
        <v>51</v>
      </c>
      <c r="H27" s="6" t="n">
        <v>1837000</v>
      </c>
    </row>
    <row r="28" spans="1:8">
      <c r="A28" s="4" t="s">
        <v>116</v>
      </c>
      <c r="B28" s="4" t="s">
        <v>51</v>
      </c>
      <c r="C28" s="4" t="s">
        <v>51</v>
      </c>
      <c r="D28" s="4" t="s">
        <v>51</v>
      </c>
      <c r="E28" s="4" t="s">
        <v>51</v>
      </c>
      <c r="F28" s="4" t="s">
        <v>51</v>
      </c>
      <c r="G28" s="6" t="n">
        <v>-4183788</v>
      </c>
      <c r="H28" s="6" t="n">
        <v>-4183788</v>
      </c>
    </row>
    <row r="29" spans="1:8">
      <c r="A29" s="4" t="s">
        <v>125</v>
      </c>
      <c r="B29" s="6" t="n">
        <v>1932483910</v>
      </c>
      <c r="C29" s="6" t="n">
        <v>13795104</v>
      </c>
    </row>
    <row r="30" spans="1:8">
      <c r="A30" s="4" t="s">
        <v>126</v>
      </c>
      <c r="B30" s="5" t="n">
        <v>19325</v>
      </c>
      <c r="C30" s="5" t="n">
        <v>1380</v>
      </c>
      <c r="D30" s="5" t="n">
        <v>4692609</v>
      </c>
      <c r="E30" s="5" t="n">
        <v>1919927</v>
      </c>
      <c r="F30" s="5" t="n">
        <v>96202</v>
      </c>
      <c r="G30" s="5" t="n">
        <v>-9476829</v>
      </c>
      <c r="H30" s="5" t="n">
        <v>-27473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27</v>
      </c>
      <c r="B1" s="2" t="s">
        <v>1</v>
      </c>
    </row>
    <row r="2" spans="1:3">
      <c r="B2" s="2" t="s">
        <v>2</v>
      </c>
      <c r="C2" s="2" t="s">
        <v>37</v>
      </c>
    </row>
    <row r="3" spans="1:3">
      <c r="A3" s="3" t="s">
        <v>128</v>
      </c>
    </row>
    <row r="4" spans="1:3">
      <c r="A4" s="4" t="s">
        <v>129</v>
      </c>
      <c r="B4" s="5" t="n">
        <v>-4183788</v>
      </c>
      <c r="C4" s="5" t="n">
        <v>1788113</v>
      </c>
    </row>
    <row r="5" spans="1:3">
      <c r="A5" s="4" t="s">
        <v>130</v>
      </c>
      <c r="B5" s="6" t="n">
        <v>1896741</v>
      </c>
      <c r="C5" s="6" t="n">
        <v>96929</v>
      </c>
    </row>
    <row r="6" spans="1:3">
      <c r="A6" s="4" t="s">
        <v>131</v>
      </c>
      <c r="B6" s="6" t="n">
        <v>41278</v>
      </c>
      <c r="C6" s="4" t="s">
        <v>51</v>
      </c>
    </row>
    <row r="7" spans="1:3">
      <c r="A7" s="4" t="s">
        <v>132</v>
      </c>
      <c r="B7" s="6" t="n">
        <v>256000</v>
      </c>
      <c r="C7" s="6" t="n">
        <v>-2372668</v>
      </c>
    </row>
    <row r="8" spans="1:3">
      <c r="A8" s="4" t="s">
        <v>133</v>
      </c>
      <c r="B8" s="6" t="n">
        <v>-96843</v>
      </c>
      <c r="C8" s="4" t="s">
        <v>51</v>
      </c>
    </row>
    <row r="9" spans="1:3">
      <c r="A9" s="4" t="s">
        <v>134</v>
      </c>
      <c r="B9" s="6" t="n">
        <v>1088875</v>
      </c>
      <c r="C9" s="6" t="n">
        <v>138668</v>
      </c>
    </row>
    <row r="10" spans="1:3">
      <c r="A10" s="4" t="s">
        <v>108</v>
      </c>
      <c r="B10" s="6" t="n">
        <v>17931</v>
      </c>
      <c r="C10" s="6" t="n">
        <v>18678</v>
      </c>
    </row>
    <row r="11" spans="1:3">
      <c r="A11" s="3" t="s">
        <v>135</v>
      </c>
    </row>
    <row r="12" spans="1:3">
      <c r="A12" s="4" t="s">
        <v>43</v>
      </c>
      <c r="B12" s="6" t="n">
        <v>244779</v>
      </c>
      <c r="C12" s="6" t="n">
        <v>170371</v>
      </c>
    </row>
    <row r="13" spans="1:3">
      <c r="A13" s="4" t="s">
        <v>44</v>
      </c>
      <c r="B13" s="6" t="n">
        <v>100000</v>
      </c>
      <c r="C13" s="6" t="n">
        <v>493</v>
      </c>
    </row>
    <row r="14" spans="1:3">
      <c r="A14" s="4" t="s">
        <v>136</v>
      </c>
      <c r="B14" s="6" t="n">
        <v>-635027</v>
      </c>
      <c r="C14" s="6" t="n">
        <v>-159416</v>
      </c>
    </row>
    <row r="15" spans="1:3">
      <c r="A15" s="3" t="s">
        <v>137</v>
      </c>
    </row>
    <row r="16" spans="1:3">
      <c r="A16" s="4" t="s">
        <v>138</v>
      </c>
      <c r="B16" s="6" t="n">
        <v>600175</v>
      </c>
      <c r="C16" s="6" t="n">
        <v>106040</v>
      </c>
    </row>
    <row r="17" spans="1:3">
      <c r="A17" s="4" t="s">
        <v>139</v>
      </c>
      <c r="B17" s="6" t="n">
        <v>27825</v>
      </c>
      <c r="C17" s="4" t="s">
        <v>51</v>
      </c>
    </row>
    <row r="18" spans="1:3">
      <c r="A18" s="4" t="s">
        <v>140</v>
      </c>
      <c r="B18" s="6" t="n">
        <v>100000</v>
      </c>
      <c r="C18" s="4" t="s">
        <v>51</v>
      </c>
    </row>
    <row r="19" spans="1:3">
      <c r="A19" s="4" t="s">
        <v>141</v>
      </c>
      <c r="B19" s="6" t="n">
        <v>-162298</v>
      </c>
      <c r="C19" s="6" t="n">
        <v>-30693</v>
      </c>
    </row>
    <row r="20" spans="1:3">
      <c r="A20" s="4" t="s">
        <v>142</v>
      </c>
      <c r="B20" s="6" t="n">
        <v>7130</v>
      </c>
      <c r="C20" s="6" t="n">
        <v>160153</v>
      </c>
    </row>
    <row r="21" spans="1:3">
      <c r="A21" s="4" t="s">
        <v>143</v>
      </c>
      <c r="B21" s="6" t="n">
        <v>-21950</v>
      </c>
      <c r="C21" s="6" t="n">
        <v>-1000</v>
      </c>
    </row>
    <row r="22" spans="1:3">
      <c r="A22" s="4" t="s">
        <v>144</v>
      </c>
      <c r="B22" s="6" t="n">
        <v>550882</v>
      </c>
      <c r="C22" s="6" t="n">
        <v>234500</v>
      </c>
    </row>
    <row r="23" spans="1:3">
      <c r="A23" s="4" t="s">
        <v>145</v>
      </c>
      <c r="B23" s="6" t="n">
        <v>80662</v>
      </c>
      <c r="C23" s="6" t="n">
        <v>-67208</v>
      </c>
    </row>
    <row r="24" spans="1:3">
      <c r="A24" s="4" t="s">
        <v>146</v>
      </c>
      <c r="B24" s="6" t="n">
        <v>-3483</v>
      </c>
      <c r="C24" s="6" t="n">
        <v>7876</v>
      </c>
    </row>
    <row r="25" spans="1:3">
      <c r="A25" s="4" t="s">
        <v>147</v>
      </c>
      <c r="B25" s="6" t="n">
        <v>9726</v>
      </c>
      <c r="C25" s="6" t="n">
        <v>1850</v>
      </c>
    </row>
    <row r="26" spans="1:3">
      <c r="A26" s="4" t="s">
        <v>148</v>
      </c>
      <c r="B26" s="6" t="n">
        <v>6243</v>
      </c>
      <c r="C26" s="6" t="n">
        <v>9726</v>
      </c>
    </row>
    <row r="27" spans="1:3">
      <c r="A27" s="3" t="s">
        <v>149</v>
      </c>
    </row>
    <row r="28" spans="1:3">
      <c r="A28" s="4" t="s">
        <v>150</v>
      </c>
      <c r="B28" s="6" t="n">
        <v>8021</v>
      </c>
      <c r="C28" s="6" t="n">
        <v>627</v>
      </c>
    </row>
    <row r="29" spans="1:3">
      <c r="A29" s="4" t="s">
        <v>151</v>
      </c>
      <c r="B29" s="4" t="s">
        <v>51</v>
      </c>
      <c r="C29" s="4" t="s">
        <v>51</v>
      </c>
    </row>
    <row r="30" spans="1:3">
      <c r="A30" s="3" t="s">
        <v>152</v>
      </c>
    </row>
    <row r="31" spans="1:3">
      <c r="A31" s="4" t="s">
        <v>153</v>
      </c>
      <c r="B31" s="6" t="n">
        <v>664688</v>
      </c>
      <c r="C31" s="6" t="n">
        <v>209040</v>
      </c>
    </row>
    <row r="32" spans="1:3">
      <c r="A32" s="4" t="s">
        <v>154</v>
      </c>
      <c r="B32" s="6" t="n">
        <v>334351</v>
      </c>
      <c r="C32" s="6" t="n">
        <v>54165</v>
      </c>
    </row>
    <row r="33" spans="1:3">
      <c r="A33" s="4" t="s">
        <v>155</v>
      </c>
      <c r="B33" s="6" t="n">
        <v>326339</v>
      </c>
      <c r="C33" s="4" t="s">
        <v>51</v>
      </c>
    </row>
    <row r="34" spans="1:3">
      <c r="A34" s="4" t="s">
        <v>156</v>
      </c>
      <c r="B34" s="4" t="s">
        <v>51</v>
      </c>
      <c r="C34" s="6" t="n">
        <v>20</v>
      </c>
    </row>
    <row r="35" spans="1:3">
      <c r="A35" s="4" t="s">
        <v>157</v>
      </c>
      <c r="B35" s="5" t="n">
        <v>5000</v>
      </c>
      <c r="C35" s="4" t="s">
        <v>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09:08:54Z</dcterms:created>
  <dcterms:modified xmlns:dcterms="http://purl.org/dc/terms/" xmlns:xsi="http://www.w3.org/2001/XMLSchema-instance" xsi:type="dcterms:W3CDTF">2019-04-16T09:08:54Z</dcterms:modified>
</cp:coreProperties>
</file>